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Nature of the Business and Basi" sheetId="8" r:id="rId8"/>
    <s:sheet name="Summary of Significant Accounti" sheetId="9" r:id="rId9"/>
    <s:sheet name="Fair Value of Financial Assets " sheetId="10" r:id="rId10"/>
    <s:sheet name="Marketable Securities" sheetId="11" r:id="rId11"/>
    <s:sheet name="Accrued Expenses and Other Long" sheetId="12" r:id="rId12"/>
    <s:sheet name="Collaboration Agreements" sheetId="13" r:id="rId13"/>
    <s:sheet name="Warrants to Purchase Series 1 N" sheetId="14" r:id="rId14"/>
    <s:sheet name="Stock-Based Awards" sheetId="15" r:id="rId15"/>
    <s:sheet name="Net Income Per Share" sheetId="16" r:id="rId16"/>
    <s:sheet name="Income Taxes" sheetId="17" r:id="rId17"/>
    <s:sheet name="Commitments and Contingencies" sheetId="18" r:id="rId18"/>
    <s:sheet name="Summary of Significant Accoun19" sheetId="19" r:id="rId19"/>
    <s:sheet name="Fair Value of Financial Asset20" sheetId="20" r:id="rId20"/>
    <s:sheet name="Marketable Securities (Tables)" sheetId="21" r:id="rId21"/>
    <s:sheet name="Accrued Expenses and Other Lo22" sheetId="22" r:id="rId22"/>
    <s:sheet name="Stock-Based Awards (Tables)" sheetId="23" r:id="rId23"/>
    <s:sheet name="Net Income Per Share (Tables)" sheetId="24" r:id="rId24"/>
    <s:sheet name="Commitments and Contingencies (" sheetId="25" r:id="rId25"/>
    <s:sheet name="Fair Value of Financial Asset26" sheetId="26" r:id="rId26"/>
    <s:sheet name="Fair Value of Financial Asset27" sheetId="27" r:id="rId27"/>
    <s:sheet name="Fair Value of Financial Asset28" sheetId="28" r:id="rId28"/>
    <s:sheet name="Fair Value of Financial Asset29" sheetId="29" r:id="rId29"/>
    <s:sheet name="Marketable Securities - Fair Va" sheetId="30" r:id="rId30"/>
    <s:sheet name="Marketable Securities - Additio" sheetId="31" r:id="rId31"/>
    <s:sheet name="Accrued Expenses and Other Lo32" sheetId="32" r:id="rId32"/>
    <s:sheet name="Collaboration Agreements - Addi" sheetId="33" r:id="rId33"/>
    <s:sheet name="Warrants to Purchase Series 134" sheetId="34" r:id="rId34"/>
    <s:sheet name="Stock-Based Awards - Additional" sheetId="35" r:id="rId35"/>
    <s:sheet name="Stock-Based Awards - Data Used " sheetId="36" r:id="rId36"/>
    <s:sheet name="Stock-Based Awards - Stock Opti" sheetId="37" r:id="rId37"/>
    <s:sheet name="Stock-Based Awards - Weighted A" sheetId="38" r:id="rId38"/>
    <s:sheet name="Stock-Based Awards - Stock-Base" sheetId="39" r:id="rId39"/>
    <s:sheet name="Net Income Per Share - Basic an" sheetId="40" r:id="rId40"/>
    <s:sheet name="Net Income Per Share - Addition" sheetId="41" r:id="rId41"/>
    <s:sheet name="Income Taxes - Additional Infor" sheetId="42" r:id="rId42"/>
    <s:sheet name="Commitments and Contingencies -" sheetId="43" r:id="rId43"/>
    <s:sheet name="Commitments and Contingencies44" sheetId="44" r:id="rId44"/>
  </s:sheets>
  <s:definedNames/>
  <s:calcPr calcId="124519" calcMode="auto" fullCalcOnLoad="1"/>
</s:workbook>
</file>

<file path=xl/sharedStrings.xml><?xml version="1.0" encoding="utf-8"?>
<sst xmlns="http://schemas.openxmlformats.org/spreadsheetml/2006/main" uniqueCount="408">
  <si>
    <t>Document and Entity Information - shares</t>
  </si>
  <si>
    <t>9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3</t>
  </si>
  <si>
    <t>Trading Symbol</t>
  </si>
  <si>
    <t>ENTA</t>
  </si>
  <si>
    <t>Entity Registrant Name</t>
  </si>
  <si>
    <t>ENANTA PHARMACEUTICALS INC</t>
  </si>
  <si>
    <t>Entity Central Index Key</t>
  </si>
  <si>
    <t>Current Fiscal Year End Date</t>
  </si>
  <si>
    <t>--09-30</t>
  </si>
  <si>
    <t>Entity Filer Category</t>
  </si>
  <si>
    <t>Accelerated Filer</t>
  </si>
  <si>
    <t>Entity Common Stock, Shares Outstanding</t>
  </si>
  <si>
    <t>Consolidated Balance Sheets - USD ($) $ in Thousands</t>
  </si>
  <si>
    <t>Sep. 30, 2014</t>
  </si>
  <si>
    <t>Current assets:</t>
  </si>
  <si>
    <t>Cash and cash equivalents</t>
  </si>
  <si>
    <t>Short-term marketable securities</t>
  </si>
  <si>
    <t>Accounts receivable</t>
  </si>
  <si>
    <t>Unbilled receivables</t>
  </si>
  <si>
    <t>Deferred tax assets</t>
  </si>
  <si>
    <t>Prepaid expenses and other current assets</t>
  </si>
  <si>
    <t>Total current assets</t>
  </si>
  <si>
    <t>Property and equipment, net</t>
  </si>
  <si>
    <t>Long-term marketable securities</t>
  </si>
  <si>
    <t>Restricted cash</t>
  </si>
  <si>
    <t>Total assets</t>
  </si>
  <si>
    <t>Current liabilities:</t>
  </si>
  <si>
    <t>Accounts payable</t>
  </si>
  <si>
    <t>Accrued expenses</t>
  </si>
  <si>
    <t>Income taxes payable</t>
  </si>
  <si>
    <t>Total current liabilities</t>
  </si>
  <si>
    <t>Warrant liability</t>
  </si>
  <si>
    <t>Other long-term liabilities</t>
  </si>
  <si>
    <t>Total liabilities</t>
  </si>
  <si>
    <t>Commitments and contingencies (Note 11)</t>
  </si>
  <si>
    <t>Stockholders' equity:</t>
  </si>
  <si>
    <t>Common stock; $0.01 par value; 100,000,000 shares authorized at June 30, 2015 and September 30, 2014; 18,916,750 and 18,803,390 shares issued, and 18,707,934 and 18,594,574 shares outstanding, at June 30, 2015 and September 30, 2014, respectively</t>
  </si>
  <si>
    <t>Additional paid-in capital</t>
  </si>
  <si>
    <t>Treasury stock, at par value; 208,816 shares at June 30, 2015 and September 30, 2014</t>
  </si>
  <si>
    <t>Accumulated other comprehensive loss</t>
  </si>
  <si>
    <t>Retained earnings (deficit)</t>
  </si>
  <si>
    <t>Total stockholders' equity</t>
  </si>
  <si>
    <t>Total liabilities and stockholders' equity</t>
  </si>
  <si>
    <t>Series 1 Nonconvertible Preferred Stock [Member]</t>
  </si>
  <si>
    <t>Series 1 nonconvertible preferred stock</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3 Months Ended</t>
  </si>
  <si>
    <t>Jun. 30, 2014</t>
  </si>
  <si>
    <t>Income Statement [Abstract]</t>
  </si>
  <si>
    <t>Revenue</t>
  </si>
  <si>
    <t>Operating expenses:</t>
  </si>
  <si>
    <t>Research and development</t>
  </si>
  <si>
    <t>General and administrative</t>
  </si>
  <si>
    <t>Total operating expenses</t>
  </si>
  <si>
    <t>Income from operations</t>
  </si>
  <si>
    <t>Other income (expense):</t>
  </si>
  <si>
    <t>Interest income</t>
  </si>
  <si>
    <t>Interest expense</t>
  </si>
  <si>
    <t>Change in fair value of warrant liability and Series 1 nonconvertible preferred stock</t>
  </si>
  <si>
    <t>Total other income, net</t>
  </si>
  <si>
    <t>Income before income taxes</t>
  </si>
  <si>
    <t>Income tax benefit (expense)</t>
  </si>
  <si>
    <t>Net income</t>
  </si>
  <si>
    <t>Net income per share:</t>
  </si>
  <si>
    <t>Basic</t>
  </si>
  <si>
    <t>Diluted</t>
  </si>
  <si>
    <t>Weighted average common shares outstanding:</t>
  </si>
  <si>
    <t>Consolidated Statements of Comprehensive Income - USD ($) $ in Thousands</t>
  </si>
  <si>
    <t>Statement of Comprehensive Income [Abstract]</t>
  </si>
  <si>
    <t>Other comprehensive income (loss):</t>
  </si>
  <si>
    <t>Net unrealized gains (losses) on marketable securities, net of tax of $40, $0, $18 and $0</t>
  </si>
  <si>
    <t>Total other comprehensive income (loss)</t>
  </si>
  <si>
    <t>Comprehensive income</t>
  </si>
  <si>
    <t>Consolidated Statements of Comprehensive Income (Parenthetical) - USD ($) $ in Thousands</t>
  </si>
  <si>
    <t>Net unrealized gains (losses) on marketable securities, tax</t>
  </si>
  <si>
    <t>Consolidated Statements of Cash Flows - USD ($) $ in Thousands</t>
  </si>
  <si>
    <t>Cash flows from operating activities</t>
  </si>
  <si>
    <t>Adjustments to reconcile net income to net cash provided by operating activities:</t>
  </si>
  <si>
    <t>Depreciation and amortization expense</t>
  </si>
  <si>
    <t>Non-cash interest expense</t>
  </si>
  <si>
    <t>Stock-based compensation expense</t>
  </si>
  <si>
    <t>Gain on sale of fixed assets</t>
  </si>
  <si>
    <t>Gain on sale of marketable securities</t>
  </si>
  <si>
    <t>Premium on marketable securities</t>
  </si>
  <si>
    <t>Amortization of premium on marketable securities</t>
  </si>
  <si>
    <t>Deferred income taxes</t>
  </si>
  <si>
    <t>Income tax benefit from exercise of stock options</t>
  </si>
  <si>
    <t>Changes in operating assets and liabilities:</t>
  </si>
  <si>
    <t>Deferred revenue</t>
  </si>
  <si>
    <t>Net cash provided by operating activities</t>
  </si>
  <si>
    <t>Cash flows from investing activities</t>
  </si>
  <si>
    <t>Purchases of property and equipment</t>
  </si>
  <si>
    <t>Increase in restricted cash</t>
  </si>
  <si>
    <t>Purchases of marketable securities</t>
  </si>
  <si>
    <t>Sales of marketable securities</t>
  </si>
  <si>
    <t>Maturities of marketable securities</t>
  </si>
  <si>
    <t>Net cash used in investing activities</t>
  </si>
  <si>
    <t>Cash flows from financing activities</t>
  </si>
  <si>
    <t>Proceeds from exercise of stock option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Non-cash items:</t>
  </si>
  <si>
    <t>Fixed assets purchased through capital lease</t>
  </si>
  <si>
    <t>Nature of the Business and Basis of Presentation</t>
  </si>
  <si>
    <t>Accounting Policies [Abstract]</t>
  </si>
  <si>
    <t>1. Nature of the Business and Basis
of Presentation
Enanta Pharmaceuticals, Inc. (the “Company”),
incorporated in Delaware in 1995, is a research and
development-focused biotechnology company that uses its
chemistry-driven approach and drug discovery capabilities to create
small molecule drugs for the treatment of viral infections and
liver diseases. The Company has developed novel protease and NS5A
inhibitors for treatment of hepatitis C virus (“HCV”)
infection. The Company also has programs to develop cyclophilin and
nucleotide polymerase inhibitors targeted against HCV and also
recently announced a new focus area in non-alcoholic
steatohepatitis (“NASH”). Additionally, the Company has
programs to discover new chemical entities for the treatment of
other diseases.
The Company is subject to risks common to companies in the
biotechnology industry including, but not limited to, the
uncertainties of research and development, competition from
technological innovations of others, dependence on collaborative
arrangements, protection of proprietary technology, dependence on
key personnel, compliance with government regulations and the need
for financial resources to fund research and development
activitie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Unaudited Interim Financial Information
The consolidated balance sheet at September 30, 2014 was
derived from the audited financial statements, but does not include
all disclosures required by accounting principles generally
accepted in the United States of America (“GAAP”). The
accompanying unaudited consolidated financial statements as of
June 30, 2015 and for the three and nine months ended
June 30, 2015 and 2014 have been prepared by the Company,
pursuant to the rules and regulations of the Securities and
Exchange Commission (“SEC”) for interim financial
statements. Certain information and note disclosures normally
included in financial statements prepared in accordance with GAAP
have been condensed or omitted pursuant to such rules and
regulations. These financial statements should be read in
conjunction with the Company’s audited financial statements
and the notes thereto for the fiscal year ended September 30,
2014 included in the Company’s Annual Report on Form 10-K for
that fiscal year.
In the opinion of management, all adjustments, consisting only of
normal recurring adjustments necessary for a fair statement of the
Company’s financial position as of June 30, 2015 and
results of operations for the three and nine months ended
June 30, 2015 and 2014 and cash flows for the nine months
ended June 30, 2015 and 2014 have been made. The results of
operations for the three and nine months ended June 30, 2015
are not necessarily indicative of the results of operations that
may be expected for subsequent quarters or the year ending
September 30, 2015.
The accompanying consolidated financial statements have been
prepared in conformity with GAAP. All dollar amounts in the
consolidated financial statements and in the notes to the
consolidated financial statements, except share and per share
amounts, are in thousands unless otherwise indicated.</t>
  </si>
  <si>
    <t>Summary of Significant Accounting Policies</t>
  </si>
  <si>
    <t>2. 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fair value of
investments, valuation of warrants, Series 1 nonconvertible
preferred stock and stock-based awards; the useful lives of
property and equipment; and the accounting for income taxes,
including uncertain tax positions. Estimates are periodically
reviewed in light of changes in circumstances, facts and
experience. Actual results could differ from the Company’s
estimates.
Revenue Recognition
The Company’s revenue has been generated primarily through
collaborative research and license agreements. The terms of these
agreements contain multiple deliverables, which may include
(i) licenses, (ii) research and development activities,
and (iii) participation in joint research and development
steering committees. The terms of these agreements may include
nonrefundable upfront license fees, payments for research and
development activities, payments based upon the achievement of
certain milestones, and royalty payments based on product sales
derived from the collaboration. In all instances, revenue is
recognized only when the price is fixed or determinable, persuasive
evidence of an arrangement exists, delivery has occurred or the
services have been rendered, collectibility of the resulting
receivable is reasonably assured, and the Company has fulfilled its
performance obligations under the contract.
For agreements entered into prior to October 1, 2011, the
Company evaluated license agreements with multiple deliverables to
determine if the deliverable elements could be recognized
separately by considering (i) if the delivered elements
(typically the license) had standalone value to the customer,
(ii) if the fair value of any undelivered elements (typically
the research and development services and the steering committee
activities) could be determined based on vendor-specific objective
evidence (“VSOE”) or vendor objective evidence
(“VOE”), and (iii) if the arrangement included a
general right of return relative to the delivered item, the
delivery or performance of the undelivered item was considered
probable and substantially within the control of the Company. VSOE
of fair value was based on the consistent price of a deliverable
when the Company regularly sold it on a standalone
basis. Alternatively, VOE was based upon third-party objective
evidence of fair value. If the delivered elements had value on a
standalone basis and the fair value of the undelivered elements
could be determined based on VSOE or VOE, revenues of such elements
were then accounted for separately as delivered with arrangement
consideration allocated to the delivered elements based on the
residual value method. If either (i) the delivered elements
were considered to not have standalone value or (ii) VSOE or
VOE of fair value for any of the undelivered elements could not be
determined, the arrangement was accounted for as a single unit of
accounting and all payments received were recognized as revenue
over the estimated period of performance of the entire
arrangement.
On October 1, 2011, the Company adopted Accounting Standards
Update No. 2009-13, Multiple-Deliverable Revenue
Arrangements
In determining the separate units of accounting, the Company
evaluates whether the license has standalone value to the
collaborator based on consideration of the relevant facts and
circumstances for each arrangement. Factors considered in this
determination include the research and development capabilities of
the collaborator and the availability of relevant research
expertise in the marketplace. In addition, the Company considers
whether or not (i) the collaborator can use the license for
its intended purpose without the receipt of the remaining
deliverables, (ii) the value of the license is dependent on
the undelivered items, and (iii) the collaborator or other
vendors can provide the undelivered items.
For all periods presented, whenever the Company determines that an
element is delivered over a period of time, revenue is recognized
using either a proportional performance model or a straight-line
model over the period of performance, which is typically the
research and development term. Full-time equivalents
(“FTEs”) are typically used as the measure of
performance. At each reporting period, the Company reassesses its
cumulative measure of performance and makes appropriate
adjustments, if necessary. The Company recognizes revenue using the
proportional performance model whenever the Company can make
reasonably reliable estimates of the level of effort required to
complete its performance obligations under an arrangement. Revenue
recognized under the proportional performance model at each
reporting period is determined by multiplying the total expected
payments under the contract (excluding royalties and payments
contingent upon achievement of milestones) by the ratio of the
level of effort incurred to date to the estimated total level of
effort required to complete the performance obligations under the
arrangement. Revenue is limited to the lesser of the cumulative
amount of payments received or the cumulative amount of revenue
earned, as determined using the proportional performance model as
of each reporting period. Alternatively, if the Company cannot make
reasonably reliable estimates of the level of effort required to
complete its performance obligations under an arrangement, then
revenue under the arrangement is recognized on a straight-line
basis over the period expected to complete the Company’s
performance obligations. If and when a contingent milestone payment
is earned, the additional consideration to be received is allocated
to the separate units of accounting in the arrangement based on
their relative selling prices at the inception of the arrangement.
Revenue is limited to the lesser of the cumulative amount of
payments received or the cumulative amount of revenue earned, as
determined on a straight-line basis as of the period end date. If
the Company cannot reasonably estimate when its performance
obligation period ends, then revenue is deferred until the Company
can reasonably estimate when the performance obligation period
ends.
Royalty revenue is recognized based on contractual terms when
reported sales are reliably measurable and collectibility is
reasonably assured, provided that there are no performance
obligations then remaining.
During the three and nine months ended June 30, 2015 and 2014,
the Company also generated revenue from a government contract,
under which the Company is reimbursed for certain allowable costs
for the funded project. Revenue from the government contract is
recognized when the related service is performed. The related costs
incurred by the Company under the government contract are included
in research and development expenses in the statements of
operations.
Amounts received prior to satisfying all revenue recognition
criteria are recorded as deferred revenue in the accompanying
consolidated balance sheets. Amounts not expected to be recognized
as revenue within the next twelve months of the consolidated
balance sheet date are classified as long-term deferred
revenue.
In the event that a collaborative research and license agreement is
terminated and the Company then has no further performance
obligations, the Company recognizes as revenue any amounts that had
not previously been recorded as revenue but were classified as
deferred revenue at the date of such termination.
Recently Issued Accounting Pronouncements
In May, 2014, the Financial Accounting Standards Board (the
“FASB”) issued Accounting Standard Update
(“ASU”) No. 2014-09, Revenue from Contracts
with Customers</t>
  </si>
  <si>
    <t>Fair Value of Financial Assets and Liabilities</t>
  </si>
  <si>
    <t>Fair Value Disclosures [Abstract]</t>
  </si>
  <si>
    <t>3. Fair Value of Financial Assets and
Liabilities
The following tables present information about the Company’s
financial assets and liabilities that were subject to fair value
measurement on a recurring basis as of June 30, 2015 and
September 30, 2014 and indicate the fair value hierarchy of
the valuation inputs utilized to determine such fair value:
Fair Value Measurements as of June 30, 2015 Using:
Level 1
Level 2
Level 3
Total
Assets:
Money market fund $ 16,472 $
— $
— $ 16,472
Commercial paper
— 12,495
— 12,495
Corporate bonds
— 144,958
— 144,958
U.S. Agency bonds
— 34,646
— 34,646
$ 16,472 $ 192,099 $
— $ 208,571
Liabilities:
Warrant liability $
— $
— $ 1,457 $ 1,457
Series 1 nonconvertible preferred stock
—
— 185 185
$
— $
— $ 1,642 $ 1,642
Fair Value Measurements as of September 30, 2014 Using:
Level 1
Level 2
Level 3
Total
Assets:
Money market fund $ 30,239 $
— $
— $ 30,239
Commercial paper
— 7,499
— 7,499
Corporate bonds
— 88,056
— 88,056
U.S. Agency bonds
— 5,513
— 5,513
$ 30,239 $ 101,068 $
— $ 131,307
Liabilities:
Warrant liability $
— $
— $ 1,584 $ 1,584
Series 1 nonconvertible preferred stock
—
— 202 202
$
— $
— $ 1,786 $ 1,786
During the three and nine months ended June 30, 2015 and 2014,
there were no transfers between Level 1, Level 2 and Level
3.
As of June 30, 2015 and September 30, 2014, the warrant
liability was comprised of the values of warrants for the purchase
of Series 1 nonconvertible preferred stock measured at fair
value. The outstanding Series 1 nonconvertible preferred stock was
also measured at fair value. The fair value of both of these
instruments was based on significant inputs not observable in the
market, which represented a Level 3 measurement within the
fair value hierarchy. The Company utilized a probability-weighted
valuation model which takes into consideration various outcomes
that may require the Company to transfer assets upon exercise. The
fair value of warrants to purchase our Series 1 nonconvertible
preferred stock was $1,457 and $1,584, at June 30, 2015 and
September 30, 2014, respectively. The fair value of
Series 1 nonconvertible preferred stock was $185 and $202 as
of June 30, 2015 and September 30, 2014, respectively.
Changes in the fair value of the warrant liability and
Series 1 nonconvertible preferred stock are recognized in the
consolidated statements of operations.
The recurring Level 3 fair value measurements of the
Company’s warrant liability and Series 1 nonconvertible
preferred stock using probability-weighted discounted cash flow
include the following significant unobservable inputs:
Unobservable Input Range (Weighted Average)
Warrant liability and Series 1 nonconvertible preferred
stock Probabilities of payout 0% - 88%
Periods in which payout is expected to
occur
2016 – 2017
Discount rate 4.25%
The following table provides a rollforward of the aggregate fair
values of the Company’s warrants for the purchase of
Series 1 nonconvertible preferred stock and the outstanding
Series 1 nonconvertible preferred stock for which fair value
is determined by Level 3 inputs:
Warrant liability Series 1 nonconvertible preferred stock
Balance, September 30, 2014 $ 1,584 $ 202
Decrease in fair value (127 ) (17 )
Balance, June 30, 2015 $ 1,457 $ 185</t>
  </si>
  <si>
    <t>Marketable Securities</t>
  </si>
  <si>
    <t>Investments, Debt and Equity Securities [Abstract]</t>
  </si>
  <si>
    <t>4. Marketable Securities
As of June 30, 2015 and September 30, 2014, the fair
value of available-for-sale marketable securities by type of
security was as follows:
June 30, 2015
Amortized Cost Gross Unrealized Gains Gross Unrealized Losses Fair Value
Commercial paper $ 12,495 $
— $
— $ 12,495
Corporate bonds 145,029 47 (118 ) 144,958
U.S. Agency bonds 34,631 21 (6 ) 34,646
$ 192,155 $ 68 $ (124 ) $ 192,099
September 30, 2014
Amortized Cost Gross Unrealized Gains Gross Unrealized Losses Fair Value
Commercial paper $ 7,499 $
— $
— $ 7,499
Corporate bonds 88,156 14 (114 ) 88,056
U.S. Agency bonds 5,513
—
— 5,513
$ 101,168 $ 14 $ (114 ) $ 101,068
As of June 30, 2015, marketable securities consisted of
investments that mature within one year, with the exception of
certain corporate bonds, which have maturities within two years and
an aggregate fair value of $57,657.
As of September 30, 2014, marketable securities consisted of
investments that mature within one year, with the exception of
certain corporate bonds and U.S. Agency bonds, which have
maturities within three years and an aggregate fair value of
$41,003.</t>
  </si>
  <si>
    <t>Accrued Expenses and Other Long-Term Liabilities</t>
  </si>
  <si>
    <t>Payables and Accruals [Abstract]</t>
  </si>
  <si>
    <t>5. Accrued Expenses and Other
Long-Term Liabilities
Accrued expenses (current) and other long-term liabilities
consisted of the following as of June 30, 2015 and
September 30, 2014:
June 30, 2015 September 30, 2014
Accrued expenses:
Accrued payroll and related expenses $ 1,165 $ 1,275
Accrued preclinical and clinical expenses 656 493
Accrued vendor manufacturing expenses 733 116
Accrued third-party license fees 198 240
Accrued professional fees 372 436
Accrued other 345 312
$ 3,469 $ 2,872
Other long-term liabilities:
Accrued rent expense $ 265 $ 153
Capital lease liability 175
—
Asset retirement obligation 98 76
$ 538 $ 229</t>
  </si>
  <si>
    <t>Collaboration Agreements</t>
  </si>
  <si>
    <t>Organization, Consolidation and Presentation of Financial Statements [Abstract]</t>
  </si>
  <si>
    <t>6. Collaboration Agreements
AbbVie Collaboration
On November 27, 2006, the Company entered into a Collaborative
Development and License Agreement (the “AbbVie
Agreement”) with Abbott Laboratories to identify, develop and
commercialize HCV NS3 and NS3/4A protease inhibitor compounds,
including paritaprevir (previously known as ABT-450). The
agreement, which was amended in January and December 2009, was
assigned by Abbott to AbbVie Inc. on January 1, 2013 in
connection with Abbott’s transfer of its research-based
pharmaceuticals business to AbbVie. The agreement was subsequently
amended further in October 2014 and March 2015.
Under the terms of the AbbVie Agreement, as amended, AbbVie paid to
the Company upfront license payments and FTE reimbursements to fund
research activities. The Company is also eligible to receive
milestone payments for the successful development by AbbVie of one
or more HCV compounds as well as annually tiered royalties per
product ranging from the low double digits up to twenty percent, or
on a blended basis from the low double digits up to the high teens,
on net sales by AbbVie allocated to the collaboration’s
protease inhibitors. Under the terms of the agreement, as amended
in October 2014, 30% of net sales of a 3-DAA regimen containing
paritaprevir will be allocated to paritaprevir, and 45% of net
sales of a 2-DAA regimen containing paritaprevir will be allocated
to paritaprevir. For ABT-493, 50% of net sales of a 2-DAA regimen
containing ABT-493 will be allocated to ABT-493, and 33 1 3
Deliverables under the AbbVie Agreement included a license,
research services and participation on a steering committee. The
Company concluded that all deliverables under the AbbVie Agreement
should be treated as a single unit of accounting. Accordingly,
revenue was recognized using the proportional performance model
over the period during which the Company performed research
services. The Company completed all remaining service obligations
under the agreement as of June 2011. All milestone payments
received after June 2011 are recognized as revenue when the
respective milestone is achieved by AbbVie.
Through September 30, 2014, the Company had received upfront
license payments, proceeds from a sale of preferred stock, research
funding payment, and milestone payments totaling $160,000 from
AbbVie.
In December 2014, the Company earned and recognized as revenue a
$75,000 milestone amount due from AbbVie as a result of U.S.
regulatory approval by the FDA for AbbVie’s first treatment
regimen containing a collaboration compound. In January 2015, the
Company earned and recognized as revenue a $50,000 milestone
payment from AbbVie upon commercialization regulatory approval of
VIEKIRAX in Europe.
As a result, during the three and nine months ended June 30,
2015, the Company recognized milestone revenue of $0 and $125,000,
respectively. The Company’s first product, paritaprevir, was
a part of AbbVie’s new treatment regimen for HCV approved by
the FDA on December 19, 2014. During the three and nine months
ended June 30, 2015, the Company recognized royalty revenue of
$11,390 and $19,743, respectively.
As of June 30, 2015, the Company was eligible to receive
additional milestone payments totaling up to $30,000 upon
AbbVie’s achievement of commercialization regulatory approval
of a paritaprevir-containing regimen in Japan. The Company is also
eligible to receive additional milestone payments totaling up to
$80,000 upon AbbVie’s achievement of similar
commercialization regulatory approval milestones in the U.S. and
other selected world markets for each additional protease inhibitor
commercialized by AbbVie.
Novartis Collaboration
On February 16, 2012, the Company entered into a license and
collaboration agreement with Novartis (the “Novartis
Agreement”) for the development, manufacture and
commercialization of its lead development candidate, EDP-239, from
its NS5A HCV inhibitor program.
On September 30, 2014 the Company entered into an amendment to
its 2012 collaboration and license agreement with Novartis to
return to the Company full rights to its NS5A inhibitor program,
including EDP-239, and to transition the proof-of-concept study to
the Company. The Company owes no future payments to Novartis in
connection with this transfer except for any unused drug product or
ingredients that the Company may choose to buy from Novartis.
NIAID Contract
On September 30, 2011, the Company entered into a contract
with the National Institute of Allergy and Infectious Diseases
(“NIAID”), a division of the National Institutes of
Health (“NIH”), which contract provided for up to
$42,700 in potential development funding to the Company over a
five-year period. Under this contract NIAID has funded the
preclinical and clinical development of a bridged bicyclic
antibiotic to be used as a medical countermeasure against multiple
biodefense Category A and B bacteria.
In December 2014, the company communicated to NIAID its strategic
decision not to continue commercial development of the antibiotic
candidate for non-biodefense indications. In February 2015, NIAID
and the Company amended the contract to decrease the total
committed funding to $21,000, of which the Company has received
$18,268 through June 30, 2015. The contract is expected to be
completed in August 2015 upon the Company’s delivery of the
study report for the Phase 1 clinical study.
The Company recognizes revenue under this contract as development
services are performed in accordance with its terms. During the
three months ended June 30, 2015 and 2014, revenue of $209 and
$2,051, respectively, was recognized under this contract. During
the nine months ended June 30, 2015 and 2014, the Company
recognized revenue of $1,721 and $5,104, respectively.</t>
  </si>
  <si>
    <t>Warrants to Purchase Series 1 Nonconvertible Preferred Stock and Series 1 Nonconvertible Preferred Stock</t>
  </si>
  <si>
    <t>Equity [Abstract]</t>
  </si>
  <si>
    <t>7. Warrants to Purchase Series 1
Nonconvertible Preferred Stock and Series 1 Nonconvertible
Preferred Stock
In October and November 2010, the Company issued warrants to
purchase up to a total of 1,999,989 shares of Series 1
nonconvertible preferred stock, which expire on October 4,
2017. As these warrants are free-standing financial instruments
that may require the Company to transfer assets upon exercise,
these warrants are classified as liabilities. The Company is
required to remeasure the fair value of these preferred stock
warrants at each reporting date, with any adjustments recorded
within the change in fair value of warrant liability included in
other income (expense) in the consolidated statement of operations.
On February 5, 2014, 225,408 warrants were exercised resulting
in the net issuance of 223,153 shares of Series 1
nonconvertible preferred stock. As of June 30, 2015 and
September 30, 2014, the total fair value of the
Series 1 nonconvertible preferred stock was $185 and
$202, respectively. As of June 30, 2015 and September 30,
2014, the total fair value of the Series 1 nonconvertible preferred
stock warrants was $1,457 and $1,584, respectively.</t>
  </si>
  <si>
    <t>Stock-Based Awards</t>
  </si>
  <si>
    <t>Disclosure of Compensation Related Costs, Share-based Payments [Abstract]</t>
  </si>
  <si>
    <t>8. Stock-Based Awards
2012 Equity Incentive Plan
The Company’s 2012 Equity Incentive Plan (the
“2012 Plan”) permits the Company to sell or issue
common stock or restricted common stock or to grant incentive stock
options or nonqualified stock options for the purchase of common
stock, restricted stock units, stock appreciation rights or other
cash incentive awards, to employees, members of the board of
directors and consultants of the Company. The number of shares of
common stock that may be issued under the 2012 Plan is subject to
increase by the number of shares forfeited under any options
terminated and not exercised under the 2012 Plan or the previous
plan, known as the 1995 Equity Incentive Plan, as well as by a
number of additional shares automatically on the first day of each
fiscal year equal to the lowest amount among the following:
(i) 3% of the Company’s outstanding shares of common
stock as of that date, (ii) 2,088,167 shares of common stock,
or (iii) a lower amount determined by the board of directors.
On October 1, 2014, the number of shares of common stock that
may be issued under the 2012 Plan was increased by 557,863. As of
June 30, 2015, 455,136 shares remained available for future
grant.
Stock Option Valuation
The fair value of each stock option grant is estimated on the date
of grant using the Black-Scholes option-pricing model. To date the
Company lacks sufficient company-specific historical volatility
information. Therefore, it estimates its expected stock volatility
based on the historical volatility of a selected group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value
of the stock option grants is as follows, presented on a weighted
average basis:
Three Months Ended June 30,
Nine Months Ended June 30,
2015 2014 2015 2014
Risk-free interest rate 1.84 % 1.93 % 1.85 % 1.89 %
Expected term (in years) 6.10 6.10 6.03 6.06
Expected volatility 70 % 76 % 74 % 75 %
Expected dividend yield 0 % 0 % 0 % 0 %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As required by the 2012 Plan, the exercise price for awards granted
is not to be less than the fair value of common shares as estimated
by the Company as of the date of grant. The Company bases fair
value of its common stock on the quoted market price.
The following table summarizes stock option activity during the
nine months ended June 30, 2015:
Shares Issuable Under Options Weighted Average Exercise Price Weighted Average Remaining Contractual Term Aggregate Intrinsic Value
(in years)
Outstanding as of September 30, 2014 1,389,437 $ 15.39 7.2 $ 33,573
Granted 513,355 42.33
Exercised (113,360 ) 4.88
Expired (39,485 ) 32.47
Outstanding as of June 30, 2015 1,749,947 $ 23.59 7.4 $ 37,517
Options vested and expected to vest as of June 30,
2015 1,566,662 $ 24.22 7.4 $ 32,250
Options exercisable as of June 30, 2015 794,816 $ 13.17 5.7 $ 25,288
In March 2013, the Company granted certain executives a total
of 167,052 options that vest upon the achievement of certain
performance-based targets. The grant date fair value of these
options was $2,479. During the three and nine months ended
June 30, 2015, the Company recorded no compensation expense
related to these options as none of the remaining performance-based
targets were considered probable of being achieved during these
periods. During the nine months ended June 30, 2014, one
performance-based target was achieved and the Company recorded
compensation expense of $206 related to that target.
Market and Performance-based Stock Unit Awards
In February 2015, the Company awarded certain executive officers a
total of 41,800 share units consisting of 20,900 performance share
units, or PSUs, and 20,900 relative total shareholder return units,
or rTSRUs. The number of units represents the target number of
shares of common stock that may be earned; however, the actual
number of shares that may be earned ranges from 0% to 200% of the
target number.
The PSUs will vest and result in issuance, or settlement, of common
shares, based upon continued employment and achievement of
specified research and development milestones on or before
December 31, 2016. The aggregate grant date fair value of the
20,900 PSUs ranges between $0 and $1,501. During the three months
ended June 30, 2015, the Company recorded no compensation
expense related to the PSU awards as none of the performance-based
targets were probable of being achieved during this period.
The rTSRUs will vest and result in the issuance of common stock
based on continuing employment and the relative ranking of the
total shareholder return, or TSR, of the Company’s common
stock in relation to the TSR of the component companies in the
NASDAQ Biotech Index over a two-year period based on a comparison
of average closing stock prices in December 2014 and December 2016.
The number of market-based rTSRUs awarded represents the target
number of shares of common stock that may be earned; however, the
actual number of shares that may be earned ranges from 0% to 200%
of the target number.
The Company used a Monte Carlo simulation model to estimate that
the grant-date fair value of the rTSRUs was $554. The table below
sets forth the assumptions used to value the awards and the
estimated grant-date fair value:
Risk-free interest rate 0.61 %
Dividend yield 0 %
Expected volatility 55.66 %
Remaining performance period (years) 1.86
Estimated fair value per share of rTSRUs granted $ 26.51
The fair value related to the rTSRUs will be recorded as
compensation expense over the period from date of grant to December
2016 regardless of whether the target relative total shareholder
returns are reached.
Stock-Based Award Expense
The Company recorded stock-based compensation expense for the three
and nine months ended June 30, 2015 and 2014 in the following
expense categories:
Three Months Ended June 30, Nine Months Ended June 30,
2015 2014 2015 2014
Research and development $ 468 $ 196 $ 1,106 $ 562
General and administrative 1,116 580 2,935 1,325
$ 1,584 $ 776 $ 4,041 $ 1,887
As of June 30, 2015, the Company had an aggregate of $19,557
of unrecognized stock-based compensation cost, which is expected to
be recognized over a weighted average period of 3.0 years.
Employee Stock Purchase Plan
Under the Employee Stock Purchase Plan (the “ESPP”), a
total of 185,614 shares of common stock were reserved for issuance.
As of June 30, 2015, the Company has not commenced any
offering under the ESPP and no shares have been issued.</t>
  </si>
  <si>
    <t>Net Income Per Share</t>
  </si>
  <si>
    <t>Earnings Per Share [Abstract]</t>
  </si>
  <si>
    <t>9. Net Income Per Share
Basic and diluted net income per share attributable to common
stockholders was calculated as follows for the three and nine
months ended June 30, 2015 and 2014:
Three Months Ended June 30, Nine Months Ended June 30,
2015 2014 2015 2014
Basic net income per share:
Numerator:
Net income $ 2,418 $ 50,053 $ 73,180 $ 39,480
Denominator:
Weighted average common shares outstanding—basic 18,697,104 18,528,833 18,659,742 18,275,831
Net income per share—basic $ 0.13 $ 2.70 $ 3.92 $ 2.16
Diluted net income per share:
Numerator:
Net income $ 2,418 $ 50,053 $ 73,180 $ 39,480
Denominator:
Weighted average common shares outstanding—basic 18,697,104 18,528,833 18,659,742 18,275,831
Dilutive effect of common stock equivalents 580,862 674,437 617,025 892,537
Weighted average common shares outstanding—diluted 19,277,966 19,203,270 19,276,767 19,168,368
Net income per share—diluted $ 0.13 $ 2.61 $ 3.80 $ 2.06
Stock options for the purchase of 700,679 and 433,535 weighted
average shares were excluded from the computation of diluted net
income per share for the three months ended June 30, 2015 and
2014, respectively, because those options had an anti-dilutive
impact due to either the net loss attributable to common
stockholders incurred for the period or to the assumed proceeds per
share using the treasury stock method being greater than the
average fair value of the Company’s common shares for those
periods.
Stock options for the purchase of 559,384 and 300,428 weighted
average shares were excluded from the computation of diluted net
income per share for the nine months ended June 30, 2015 and
2014, respectively, because those options had an anti-dilutive
impact due to either the net loss attributable to common
stockholders incurred for the period or to the assumed proceeds per
share using the treasury stock method being greater than the
average fair value of the Company’s common shares for those
periods.</t>
  </si>
  <si>
    <t>Income Taxes</t>
  </si>
  <si>
    <t>Income Tax Disclosure [Abstract]</t>
  </si>
  <si>
    <t>10. Income Taxes
For the three months ended June 30, 2015 and 2014, the Company
recorded income tax benefits of $428 and $15,122, respectively. The
income tax benefit for the three months ended June 30, 2015
was attributable to research and development credits offset by
federal and state taxes on the earnings of the Company’s
operations, all of which are domestic. During the quarter ended
June 30, 2015, the Company performed a research and
development tax credit study and recognized the incremental benefit
upon its completion in June 2015. During the three months ended
June 30, 2015, the gross deferred tax assets increased by $726
primarily as a result of the research and development credits
recognized during the period. During the three months ended
June 30, 2014, the net income tax benefit resulted in an
increase in the gross deferred tax assets of $15,228 due to the
release by the Company of a valuation allowance against its
deferred tax assets.
For the nine months ended June 30, 2015 and 2014, the Company
recorded an income tax provision of $48,092 and a tax benefit of
$15,122, respectively. During the nine months ended June 30,
2015, the gross deferred tax assets decreased by $9,277 primarily
as a result of the utilization of net operating loss carryforwards
to offset income before income taxes generated during the period.
No provision for income tax was recorded for the nine months ended
June 30, 2014, as the Company used net operating loss
carryforwards to offset its income before income taxes. The net
income tax benefit during the 2014 period was due to the
Company’s release of its valuation allowance against its
deferred tax assets during the period.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07 to the present. Earlier years
may be examined to the extent that tax credit or net operating loss
carryforwards are used in future periods.
The Company recognizes and measures uncertain tax positions using a
two-step approach.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t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s, effectively settled issues
under audit and new audit activity. Any changes in these factors
could result in the recognition of a tax benefit or an additional
charge to the tax provision. When applicable, the Company accrues
for the effects of uncertain tax positions and the related
potential penalties and interest through income tax expense.
Unrecognized tax benefits represent tax positions for which
reserves have been established. The Company’s policy is to
record interest and penalties related to uncertain tax positions as
part of its income tax provision. As of June 30, 2015, the
Company had unrecognized tax benefits of $0.1 million. As of
September 30, 2014, the Company had no unrecognized tax
benefits.</t>
  </si>
  <si>
    <t>Commitments and Contingencies</t>
  </si>
  <si>
    <t>Commitments and Contingencies Disclosure [Abstract]</t>
  </si>
  <si>
    <t>11. Commitments and
Contingencies
Leases
In March 2015 the Company amended its lease for office and
laboratory space to expand the rented space and extend the lease
term beginning in the fourth fiscal quarter of 2015. As amended,
the lease expires in September 2022. Payment escalation as
specified in the lease agreement is accrued such that rent expense
is recognized on a straight-line basis over the term of occupancy.
The Company recorded rent expense of $341 and $237 for the three
months ended June 30, 2015 and 2014, respectively, and $821
and $711 for the nine months ended June 30, 2015 and 2014,
respectively.
Future minimum lease payments for operating leases as of
June 30, 2015 are as follows:
Year ending September 30,
2015 $ 382
2016 1,958
2017 2,010
2018 2,062
2019 2,117
Thereafter 6,494
Total $ 15,023
In connection with the amended lease, the Company has outstanding a
$608 and $436 letter of credit, collateralized by a money market
account, as of June 30, 2015 and September 30, 2014,
respectively. The Company classified such amounts as restricted
cash.
Additionally the amended lease included approximately $600 in a
tenant improvement allowance from the landlord, which allowance
will be accounted for as a capital lease obligation.
Intellectual Property Licenses
The Company has a non-exclusive intellectual property license
agreement with a third party, under which the Company is required
to pay $200 in fiscal 2015 and (1) annual maintenance fees of
$105 for each year that the agreement remains in effect, commencing
on the first anniversary of the agreement, in order to maintain the
right to use the license, and (2) a one-time fee of $50 in
each circumstance in which the Company provides the licensed
intellectual property to one of its collaborators with the prior
consent of the licensor.
The Company also has a non-exclusive license with respect to
patents it uses in its HCV research. Under the license, the Company
is obligated to pay milestones totaling up to $5,000, plus low
single digit royalties, for the development and regulatory approval
of each HCV product outside of the Company’s collaboration
with AbbVie and any other collaboration it may enter into in the
future with a partner that has already licensed these patents.
Litigation and Contingencies Related to Use of Intellectual
Property
From time to time, the Company may become subject to legal
proceedings, claims and litigation arising in the ordinary course
of business. The Company currently is not a party to any threatened
or pending litigation. However, third parties might allege that the
Company or its collaborators are infringing their patent rights or
that the Company is otherwise violating their intellectual property
rights. Such third parties may resort to litigation against the
Company or its collaborators, which the Company has agreed to
indemnify. With respect to some of these patents, the Company
expects that it will be required to obtain licenses and could be
required to pay license fees or royalties, or both. These licenses
may not be available on acceptable terms, or at all. A costly
license, or inability to obtain a necessary license, could have a
material adverse effect on the Company’s financial condition,
results of operations or cash flows. The Company accrues contingent
liabilities when it is probable that future expenditures will be
made and such expenditures can be reasonably estimated.</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fair value of
investments, valuation of warrants, Series 1 nonconvertible
preferred stock and stock-based awards; the useful lives of
property and equipment; and the accounting for income taxes,
including uncertain tax positions. Estimates are periodically
reviewed in light of changes in circumstances, facts and
experience. Actual results could differ from the Company’s
estimates.</t>
  </si>
  <si>
    <t>Revenue Recognition</t>
  </si>
  <si>
    <t>Revenue Recognition
The Company’s revenue has been generated primarily through
collaborative research and license agreements. The terms of these
agreements contain multiple deliverables, which may include
(i) licenses, (ii) research and development activities,
and (iii) participation in joint research and development
steering committees. The terms of these agreements may include
nonrefundable upfront license fees, payments for research and
development activities, payments based upon the achievement of
certain milestones, and royalty payments based on product sales
derived from the collaboration. In all instances, revenue is
recognized only when the price is fixed or determinable, persuasive
evidence of an arrangement exists, delivery has occurred or the
services have been rendered, collectibility of the resulting
receivable is reasonably assured, and the Company has fulfilled its
performance obligations under the contract.
For agreements entered into prior to October 1, 2011, the
Company evaluated license agreements with multiple deliverables to
determine if the deliverable elements could be recognized
separately by considering (i) if the delivered elements
(typically the license) had standalone value to the customer,
(ii) if the fair value of any undelivered elements (typically
the research and development services and the steering committee
activities) could be determined based on vendor-specific objective
evidence (“VSOE”) or vendor objective evidence
(“VOE”), and (iii) if the arrangement included a
general right of return relative to the delivered item, the
delivery or performance of the undelivered item was considered
probable and substantially within the control of the Company. VSOE
of fair value was based on the consistent price of a deliverable
when the Company regularly sold it on a standalone
basis. Alternatively, VOE was based upon third-party objective
evidence of fair value. If the delivered elements had value on a
standalone basis and the fair value of the undelivered elements
could be determined based on VSOE or VOE, revenues of such elements
were then accounted for separately as delivered with arrangement
consideration allocated to the delivered elements based on the
residual value method. If either (i) the delivered elements
were considered to not have standalone value or (ii) VSOE or
VOE of fair value for any of the undelivered elements could not be
determined, the arrangement was accounted for as a single unit of
accounting and all payments received were recognized as revenue
over the estimated period of performance of the entire
arrangement.
On October 1, 2011, the Company adopted Accounting Standards
Update No. 2009-13, Multiple-Deliverable Revenue
Arrangements
In determining the separate units of accounting, the Company
evaluates whether the license has standalone value to the
collaborator based on consideration of the relevant facts and
circumstances for each arrangement. Factors considered in this
determination include the research and development capabilities of
the collaborator and the availability of relevant research
expertise in the marketplace. In addition, the Company considers
whether or not (i) the collaborator can use the license for
its intended purpose without the receipt of the remaining
deliverables, (ii) the value of the license is dependent on
the undelivered items, and (iii) the collaborator or other
vendors can provide the undelivered items.
For all periods presented, whenever the Company determines that an
element is delivered over a period of time, revenue is recognized
using either a proportional performance model or a straight-line
model over the period of performance, which is typically the
research and development term. Full-time equivalents
(“FTEs”) are typically used as the measure of
performance. At each reporting period, the Company reassesses its
cumulative measure of performance and makes appropriate
adjustments, if necessary. The Company recognizes revenue using the
proportional performance model whenever the Company can make
reasonably reliable estimates of the level of effort required to
complete its performance obligations under an arrangement. Revenue
recognized under the proportional performance model at each
reporting period is determined by multiplying the total expected
payments under the contract (excluding royalties and payments
contingent upon achievement of milestones) by the ratio of the
level of effort incurred to date to the estimated total level of
effort required to complete the performance obligations under the
arrangement. Revenue is limited to the lesser of the cumulative
amount of payments received or the cumulative amount of revenue
earned, as determined using the proportional performance model as
of each reporting period. Alternatively, if the Company cannot make
reasonably reliable estimates of the level of effort required to
complete its performance obligations under an arrangement, then
revenue under the arrangement is recognized on a straight-line
basis over the period expected to complete the Company’s
performance obligations. If and when a contingent milestone payment
is earned, the additional consideration to be received is allocated
to the separate units of accounting in the arrangement based on
their relative selling prices at the inception of the arrangement.
Revenue is limited to the lesser of the cumulative amount of
payments received or the cumulative amount of revenue earned, as
determined on a straight-line basis as of the period end date. If
the Company cannot reasonably estimate when its performance
obligation period ends, then revenue is deferred until the Company
can reasonably estimate when the performance obligation period
ends.
Royalty revenue is recognized based on contractual terms when
reported sales are reliably measurable and collectibility is
reasonably assured, provided that there are no performance
obligations then remaining.
During the three and nine months ended June 30, 2015 and 2014,
the Company also generated revenue from a government contract,
under which the Company is reimbursed for certain allowable costs
for the funded project. Revenue from the government contract is
recognized when the related service is performed. The related costs
incurred by the Company under the government contract are included
in research and development expenses in the statements of
operations.
Amounts received prior to satisfying all revenue recognition
criteria are recorded as deferred revenue in the accompanying
consolidated balance sheets. Amounts not expected to be recognized
as revenue within the next twelve months of the consolidated
balance sheet date are classified as long-term deferred
revenue.
In the event that a collaborative research and license agreement is
terminated and the Company then has no further performance
obligations, the Company recognizes as revenue any amounts that had
not previously been recorded as revenue but were classified as
deferred revenue at the date of such termination.</t>
  </si>
  <si>
    <t>Recently Issued Accounting Pronouncements</t>
  </si>
  <si>
    <t>Recently Issued Accounting Pronouncements
In May, 2014, the Financial Accounting Standards Board (the
“FASB”) issued Accounting Standard Update
(“ASU”) No. 2014-09, Revenue from Contracts
with Customers</t>
  </si>
  <si>
    <t>Fair Value of Financial Assets and Liabilities (Tables)</t>
  </si>
  <si>
    <t>Financial Assets and Liabilities that were Subject to Fair Value Measurement on Recurring Basis</t>
  </si>
  <si>
    <t>The following tables present information about the Company’s
financial assets and liabilities that were subject to fair value
measurement on a recurring basis as of June 30, 2015 and
September 30, 2014 and indicate the fair value hierarchy of
the valuation inputs utilized to determine such fair value:
Fair Value Measurements as of June 30, 2015 Using:
Level 1
Level 2
Level 3
Total
Assets:
Money market fund $ 16,472 $
— $
— $ 16,472
Commercial paper
— 12,495
— 12,495
Corporate bonds
— 144,958
— 144,958
U.S. Agency bonds
— 34,646
— 34,646
$ 16,472 $ 192,099 $
— $ 208,571
Liabilities:
Warrant liability $
— $
— $ 1,457 $ 1,457
Series 1 nonconvertible preferred stock
—
— 185 185
$
— $
— $ 1,642 $ 1,642
Fair Value Measurements as of September 30, 2014 Using:
Level 1
Level 2
Level 3
Total
Assets:
Money market fund $ 30,239 $
— $
— $ 30,239
Commercial paper
— 7,499
— 7,499
Corporate bonds
— 88,056
— 88,056
U.S. Agency bonds
— 5,513
— 5,513
$ 30,239 $ 101,068 $
— $ 131,307
Liabilities:
Warrant liability $
— $
— $ 1,584 $ 1,584
Series 1 nonconvertible preferred stock
—
— 202 202
$
— $
— $ 1,786 $ 1,786</t>
  </si>
  <si>
    <t>Fair Value Measurements of the Company's Warrant Liability and Series 1 Nonconvertible Preferred Stock</t>
  </si>
  <si>
    <t>The recurring Level 3 fair value measurements of the
Company’s warrant liability and Series 1 nonconvertible
preferred stock using probability-weighted discounted cash flow
include the following significant unobservable inputs:
Unobservable Input Range (Weighted Average)
Warrant liability and Series 1 nonconvertible preferred
stock Probabilities of payout 0% - 88%
Periods in which payout is expected to
occur
2016 – 2017
Discount rate 4.25%</t>
  </si>
  <si>
    <t>Rollforward of Aggregate Fair Values of Warrants</t>
  </si>
  <si>
    <t>The following table provides a rollforward of the aggregate fair
values of the Company’s warrants for the purchase of
Series 1 nonconvertible preferred stock and the outstanding
Series 1 nonconvertible preferred stock for which fair value
is determined by Level 3 inputs:
Warrant liability Series 1 nonconvertible preferred stock
Balance, September 30, 2014 $ 1,584 $ 202
Decrease in fair value (127 ) (17 )
Balance, June 30, 2015 $ 1,457 $ 185</t>
  </si>
  <si>
    <t>Marketable Securities (Tables)</t>
  </si>
  <si>
    <t>Fair Value of Available-for-Sale Marketable Securities by Type of Security</t>
  </si>
  <si>
    <t>As of June 30, 2015 and September 30, 2014, the fair
value of available-for-sale marketable securities by type of
security was as follows:
June 30, 2015
Amortized Cost Gross Unrealized Gains Gross Unrealized Losses Fair Value
Commercial paper $ 12,495 $
— $
— $ 12,495
Corporate bonds 145,029 47 (118 ) 144,958
U.S. Agency bonds 34,631 21 (6 ) 34,646
$ 192,155 $ 68 $ (124 ) $ 192,099
September 30, 2014
Amortized Cost Gross Unrealized Gains Gross Unrealized Losses Fair Value
Commercial paper $ 7,499 $
— $
— $ 7,499
Corporate bonds 88,156 14 (114 ) 88,056
U.S. Agency bonds 5,513
—
— 5,513
$ 101,168 $ 14 $ (114 ) $ 101,068</t>
  </si>
  <si>
    <t>Accrued Expenses and Other Long-Term Liabilities (Tables)</t>
  </si>
  <si>
    <t>Accrued Expenses (Current) and Other Long-Term Liabilities</t>
  </si>
  <si>
    <t>Accrued expenses (current) and other long-term liabilities
consisted of the following as of June 30, 2015 and
September 30, 2014:
June 30, 2015 September 30, 2014
Accrued expenses:
Accrued payroll and related expenses $ 1,165 $ 1,275
Accrued preclinical and clinical expenses 656 493
Accrued vendor manufacturing expenses 733 116
Accrued third-party license fees 198 240
Accrued professional fees 372 436
Accrued other 345 312
$ 3,469 $ 2,872
Other long-term liabilities:
Accrued rent expense $ 265 $ 153
Capital lease liability 175
—
Asset retirement obligation 98 76
$ 538 $ 229</t>
  </si>
  <si>
    <t>Stock-Based Awards (Tables)</t>
  </si>
  <si>
    <t>Data Used to Determine Value of Stock Option Grants, Presented on Weighted Average Basis</t>
  </si>
  <si>
    <t xml:space="preserve">The relevant data used to determine the value of the stock option
grants is as follows, presented on a weighted average basis:
Three Months Ended June 30,
Nine Months Ended June 30,
2015 2014 2015 2014
Risk-free interest rate 1.84 % 1.93 % 1.85 % 1.89 %
Expected term (in years) 6.10 6.10 6.03 6.06
Expected volatility 70 % 76 % 74 % 75 %
Expected dividend yield 0 % 0 % 0 % 0 % </t>
  </si>
  <si>
    <t>Stock Option Activity</t>
  </si>
  <si>
    <t>The following table summarizes stock option activity during the
nine months ended June 30, 2015:
Shares Issuable Under Options Weighted Average Exercise Price Weighted Average Remaining Contractual Term Aggregate Intrinsic Value
(in years)
Outstanding as of September 30, 2014 1,389,437 $ 15.39 7.2 $ 33,573
Granted 513,355 42.33
Exercised (113,360 ) 4.88
Expired (39,485 ) 32.47
Outstanding as of June 30, 2015 1,749,947 $ 23.59 7.4 $ 37,517
Options vested and expected to vest as of June 30,
2015 1,566,662 $ 24.22 7.4 $ 32,250
Options exercisable as of June 30, 2015 794,816 $ 13.17 5.7 $ 25,288</t>
  </si>
  <si>
    <t>Stock-Based Compensation Expense</t>
  </si>
  <si>
    <t>The Company recorded stock-based compensation expense for the three
and nine months ended June 30, 2015 and 2014 in the following
expense categories:
Three Months Ended June 30, Nine Months Ended June 30,
2015 2014 2015 2014
Research and development $ 468 $ 196 $ 1,106 $ 562
General and administrative 1,116 580 2,935 1,325
$ 1,584 $ 776 $ 4,041 $ 1,887</t>
  </si>
  <si>
    <t>Relative Total Shareholder Return Units rTSRU [Member]</t>
  </si>
  <si>
    <t xml:space="preserve">The table below sets forth the assumptions used to value the awards
and the estimated grant-date fair value:
Risk-free interest rate 0.61 %
Dividend yield 0 %
Expected volatility 55.66 %
Remaining performance period (years) 1.86
Estimated fair value per share of rTSRUs granted $ 26.51 </t>
  </si>
  <si>
    <t>Net Income Per Share (Tables)</t>
  </si>
  <si>
    <t>Basic and Diluted Net Income Per Share Attributable to Common Stockholders</t>
  </si>
  <si>
    <t>Basic and diluted net income per share attributable to common
stockholders was calculated as follows for the three and nine
months ended June 30, 2015 and 2014:
Three Months Ended June 30, Nine Months Ended June 30,
2015 2014 2015 2014
Basic net income per share:
Numerator:
Net income $ 2,418 $ 50,053 $ 73,180 $ 39,480
Denominator:
Weighted average common shares outstanding—basic 18,697,104 18,528,833 18,659,742 18,275,831
Net income per share—basic $ 0.13 $ 2.70 $ 3.92 $ 2.16
Diluted net income per share:
Numerator:
Net income $ 2,418 $ 50,053 $ 73,180 $ 39,480
Denominator:
Weighted average common shares outstanding—basic 18,697,104 18,528,833 18,659,742 18,275,831
Dilutive effect of common stock equivalents 580,862 674,437 617,025 892,537
Weighted average common shares outstanding—diluted 19,277,966 19,203,270 19,276,767 19,168,368
Net income per share—diluted $ 0.13 $ 2.61 $ 3.80 $ 2.06</t>
  </si>
  <si>
    <t>Commitments and Contingencies (Tables)</t>
  </si>
  <si>
    <t>Future Minimum Lease Payments for Operating Leases</t>
  </si>
  <si>
    <t>Future minimum lease payments for operating leases as of
June 30, 2015 are as follows:
Year ending September 30,
2015 $ 382
2016 1,958
2017 2,010
2018 2,062
2019 2,117
Thereafter 6,494
Total $ 15,023</t>
  </si>
  <si>
    <t>Fair Value of Financial Assets and Liabilities - Financial Assets and Liabilities that were Subject to Fair Value Measurement on Recurring Basis (Detail) - USD ($) $ in Thousands</t>
  </si>
  <si>
    <t>Assets:</t>
  </si>
  <si>
    <t>Available for sale securities, fair value</t>
  </si>
  <si>
    <t>Assets, Fair Value Disclosure, Total</t>
  </si>
  <si>
    <t>Liabilities:</t>
  </si>
  <si>
    <t>Liabilities, Fair Value Disclosure, Total</t>
  </si>
  <si>
    <t>Warrant Liability [Member]</t>
  </si>
  <si>
    <t>Liabilities</t>
  </si>
  <si>
    <t>Money Market Fund [Member]</t>
  </si>
  <si>
    <t>Commercial Paper [Member]</t>
  </si>
  <si>
    <t>Corporate Bonds [Member]</t>
  </si>
  <si>
    <t>U.S. Agency Bonds [Member]</t>
  </si>
  <si>
    <t>Level 1 [Member]</t>
  </si>
  <si>
    <t>Level 1 [Member] | Money Market Fund [Member]</t>
  </si>
  <si>
    <t>Level 2 [Member]</t>
  </si>
  <si>
    <t>Level 2 [Member] | Commercial Paper [Member]</t>
  </si>
  <si>
    <t>Level 2 [Member] | Corporate Bonds [Member]</t>
  </si>
  <si>
    <t>Level 2 [Member] | U.S. Agency Bonds [Member]</t>
  </si>
  <si>
    <t>Level 3 [Member]</t>
  </si>
  <si>
    <t>Level 3 [Member] | Warrant Liability [Member]</t>
  </si>
  <si>
    <t>Level 3 [Member] | Series 1 Nonconvertible Preferred Stock [Member]</t>
  </si>
  <si>
    <t>Fair Value of Financial Assets and Liabilities - Additional Information (Detail) - USD ($)</t>
  </si>
  <si>
    <t>Fair Value, Assets and Liabilities Measured on Recurring and Nonrecurring Basis [Line Items]</t>
  </si>
  <si>
    <t>Transfers between Level 1, Level 2 and Level 3</t>
  </si>
  <si>
    <t>Fair value of Series 1 nonconvertible preferred stock</t>
  </si>
  <si>
    <t>Fair Value of Financial Assets and Liabilities - Fair Value Measurements of the Company's Warrant Liability and Series 1 Nonconvertible Preferred Stock (Detail) - 9 months ended Jun. 30, 2015 - Warrant Liability [Member] - Series 1 Nonconvertible Preferred Stock [Member]</t>
  </si>
  <si>
    <t>Total</t>
  </si>
  <si>
    <t>Fair Value Inputs, Liabilities, Quantitative Information [Line Items]</t>
  </si>
  <si>
    <t>Periods in which payout is expected to occur, beginning</t>
  </si>
  <si>
    <t>Periods in which payout is expected to occur, ending</t>
  </si>
  <si>
    <t>Discount rate</t>
  </si>
  <si>
    <t>4.25%</t>
  </si>
  <si>
    <t>Minimum [Member]</t>
  </si>
  <si>
    <t>Probabilities of payout</t>
  </si>
  <si>
    <t>0.00%</t>
  </si>
  <si>
    <t>Maximum [Member]</t>
  </si>
  <si>
    <t>88.00%</t>
  </si>
  <si>
    <t>Fair Value of Financial Assets and Liabilities - Rollforward of Aggregate Fair Values of Warrants (Detail) $ in Thousands</t>
  </si>
  <si>
    <t>Jun. 30, 2015USD ($)</t>
  </si>
  <si>
    <t>Fair Value, Liabilities Measured on Recurring Basis, Unobservable Input Reconciliation, Calculation [Roll Forward]</t>
  </si>
  <si>
    <t>Beginning Balance</t>
  </si>
  <si>
    <t>Decrease in fair value</t>
  </si>
  <si>
    <t>Ending Balance</t>
  </si>
  <si>
    <t>Marketable Securities - Fair Value of Available-for-Sale Marketable Securities by Type of Security (Detail) - USD ($) $ in Thousands</t>
  </si>
  <si>
    <t>Schedule of Available-for-sale Securities [Line Items]</t>
  </si>
  <si>
    <t>Amortized Cost</t>
  </si>
  <si>
    <t>Gross Unrealized Gains</t>
  </si>
  <si>
    <t>Gross Unrealized Losses</t>
  </si>
  <si>
    <t>Fair Value</t>
  </si>
  <si>
    <t>Marketable Securities - Additional Information (Detail) - USD ($) $ in Thousands</t>
  </si>
  <si>
    <t>12 Months Ended</t>
  </si>
  <si>
    <t>Marketable securities maturing in greater than one year, aggregate fair value</t>
  </si>
  <si>
    <t>Short Term Marketable Securities [Member]</t>
  </si>
  <si>
    <t>Maturity period of the marketable securities</t>
  </si>
  <si>
    <t>Corporate Bond Securities [Member]</t>
  </si>
  <si>
    <t>Accrued Expenses and Other Long-Term Liabilities - Accrued Expenses (Current) and Other Long-Term Liabilities (Detail) - USD ($) $ in Thousands</t>
  </si>
  <si>
    <t>Accrued expenses:</t>
  </si>
  <si>
    <t>Accrued payroll and related expenses</t>
  </si>
  <si>
    <t>Accrued preclinical and clinical expenses</t>
  </si>
  <si>
    <t>Accrued vendor manufacturing expenses</t>
  </si>
  <si>
    <t>Accrued third-party license fees</t>
  </si>
  <si>
    <t>Accrued professional fees</t>
  </si>
  <si>
    <t>Accrued other</t>
  </si>
  <si>
    <t>Other long-term liabilities:</t>
  </si>
  <si>
    <t>Accrued rent expense</t>
  </si>
  <si>
    <t>Capital lease liability</t>
  </si>
  <si>
    <t>Asset retirement obligation</t>
  </si>
  <si>
    <t>Collaboration Agreements - Additional Information (Detail) - USD ($)</t>
  </si>
  <si>
    <t>1 Months Ended</t>
  </si>
  <si>
    <t>Feb. 28, 2015</t>
  </si>
  <si>
    <t>Jan. 31, 2015</t>
  </si>
  <si>
    <t>Dec. 31, 2014</t>
  </si>
  <si>
    <t>Sep. 30, 2011</t>
  </si>
  <si>
    <t>AbbVie [Member]</t>
  </si>
  <si>
    <t>Collaborative Arrangements and Non-collaborative Arrangement Transactions [Line Items]</t>
  </si>
  <si>
    <t>Collaboration agreement tiered royalty description</t>
  </si>
  <si>
    <t>From the low double digits up to twenty percent,  or on a blended basis from the low double digits up to the high teens, on net  sales</t>
  </si>
  <si>
    <t>Upfront license payments, preferred stock sale proceeds, research funding, and milestone payments</t>
  </si>
  <si>
    <t>Milestone revenue recognized</t>
  </si>
  <si>
    <t>Royalty recognized</t>
  </si>
  <si>
    <t>Additional Funding Agreement Terms [Member] | AbbVie [Member]</t>
  </si>
  <si>
    <t>Expected proceed from milestone payment</t>
  </si>
  <si>
    <t>JAPAN | AbbVie [Member]</t>
  </si>
  <si>
    <t>Paritaprevir 3-DAA Regimen [Member] | AbbVie [Member]</t>
  </si>
  <si>
    <t>Percentage of net sales to be allocated</t>
  </si>
  <si>
    <t>30.00%</t>
  </si>
  <si>
    <t>Paritaprevir 2-DAA Regimen [Member] | AbbVie [Member]</t>
  </si>
  <si>
    <t>45.00%</t>
  </si>
  <si>
    <t>Abt 493 2-DAA Regimen [Member] | AbbVie [Member]</t>
  </si>
  <si>
    <t>50.00%</t>
  </si>
  <si>
    <t>Abt 493 3-DAA Regimen [Member] | AbbVie [Member]</t>
  </si>
  <si>
    <t>33.33%</t>
  </si>
  <si>
    <t>Abbott Laboratories [Member] | AbbVie [Member]</t>
  </si>
  <si>
    <t>Collaboration agreement date</t>
  </si>
  <si>
    <t>Nov. 27,
		2006</t>
  </si>
  <si>
    <t>Novartis [Member]</t>
  </si>
  <si>
    <t>Future milestone payments</t>
  </si>
  <si>
    <t>National Institutes of Health, National Institute of Allergy and Infectious Diseases [Member]</t>
  </si>
  <si>
    <t>Sep. 30,
		2011</t>
  </si>
  <si>
    <t>Amended contract for development, amount</t>
  </si>
  <si>
    <t>Funding received for research and development</t>
  </si>
  <si>
    <t>Revenue from grants</t>
  </si>
  <si>
    <t>Maximum [Member] | National Institutes of Health, National Institute of Allergy and Infectious Diseases [Member]</t>
  </si>
  <si>
    <t>Awarded contract for development, contract period</t>
  </si>
  <si>
    <t>5 years</t>
  </si>
  <si>
    <t>Warrants to Purchase Series 1 Nonconvertible Preferred Stock and Series 1 Nonconvertible Preferred Stock - Additional Information (Detail) - USD ($) $ in Thousands</t>
  </si>
  <si>
    <t>Feb. 05, 2014</t>
  </si>
  <si>
    <t>Nov. 30, 2010</t>
  </si>
  <si>
    <t>Oct. 31, 2010</t>
  </si>
  <si>
    <t>Class of Warrant or Right [Line Items]</t>
  </si>
  <si>
    <t>Number of shares issuable upon exercise of the warrants</t>
  </si>
  <si>
    <t>Warrant expiration date</t>
  </si>
  <si>
    <t>Oct. 4,
		2017</t>
  </si>
  <si>
    <t>Warrant exercised</t>
  </si>
  <si>
    <t>Warrants issuance</t>
  </si>
  <si>
    <t>Stock-Based Awards - Additional Information (Detail) - USD ($)</t>
  </si>
  <si>
    <t>Oct. 01, 2014</t>
  </si>
  <si>
    <t>Mar. 31, 2013</t>
  </si>
  <si>
    <t>Share-based Compensation Arrangement by Share-based Payment Award [Line Items]</t>
  </si>
  <si>
    <t>Options granted to executives</t>
  </si>
  <si>
    <t>Aggregate of unrecognized stock-based compensation cost</t>
  </si>
  <si>
    <t>Weighted average recognition period</t>
  </si>
  <si>
    <t>3 years</t>
  </si>
  <si>
    <t>Common stock reserved</t>
  </si>
  <si>
    <t>Shares issued under the ESPP</t>
  </si>
  <si>
    <t>Performance Share Units [Member]</t>
  </si>
  <si>
    <t>Compensation expenses</t>
  </si>
  <si>
    <t>Performance Share Units [Member] | Minimum [Member]</t>
  </si>
  <si>
    <t>Number of shares range percentage</t>
  </si>
  <si>
    <t>Fair value of performance shares units</t>
  </si>
  <si>
    <t>Performance Share Units [Member] | Maximum [Member]</t>
  </si>
  <si>
    <t>200.00%</t>
  </si>
  <si>
    <t>Fair value of options at the grant date</t>
  </si>
  <si>
    <t>Relative Total Shareholder Return Units rTSRU [Member] | Minimum [Member]</t>
  </si>
  <si>
    <t>Relative Total Shareholder Return Units rTSRU [Member] | Maximum [Member]</t>
  </si>
  <si>
    <t>Executive Officer [Member]</t>
  </si>
  <si>
    <t>2012 Equity Incentive Plan [Member]</t>
  </si>
  <si>
    <t>Common stock shares authorized</t>
  </si>
  <si>
    <t>Percentage of potential common stock shares to be issued</t>
  </si>
  <si>
    <t>3.00%</t>
  </si>
  <si>
    <t>Shares available for future grant</t>
  </si>
  <si>
    <t>2012 Equity Incentive Plan [Member] | Maximum [Member]</t>
  </si>
  <si>
    <t>Stock-Based Awards - Data Used to Determine Value of Stock Option Grants, Presented on Weighted Average Basis (Detail)</t>
  </si>
  <si>
    <t>Risk-free interest rate</t>
  </si>
  <si>
    <t>1.84%</t>
  </si>
  <si>
    <t>1.93%</t>
  </si>
  <si>
    <t>1.85%</t>
  </si>
  <si>
    <t>1.89%</t>
  </si>
  <si>
    <t>Expected term (in years)</t>
  </si>
  <si>
    <t>6 years 1 month 6 days</t>
  </si>
  <si>
    <t>6 years 11 days</t>
  </si>
  <si>
    <t>6 years 22 days</t>
  </si>
  <si>
    <t>Expected volatility</t>
  </si>
  <si>
    <t>70.00%</t>
  </si>
  <si>
    <t>76.00%</t>
  </si>
  <si>
    <t>74.00%</t>
  </si>
  <si>
    <t>75.00%</t>
  </si>
  <si>
    <t>Expected dividend yield</t>
  </si>
  <si>
    <t>Stock-Based Awards - Stock Option Activity (Detail) - USD ($) $ / shares in Units, $ in Thousands</t>
  </si>
  <si>
    <t>Shares Issuable Under Options</t>
  </si>
  <si>
    <t>Outstanding as of beginning of period</t>
  </si>
  <si>
    <t>Granted</t>
  </si>
  <si>
    <t>Exercised</t>
  </si>
  <si>
    <t>Expired</t>
  </si>
  <si>
    <t>Outstanding as of end of period</t>
  </si>
  <si>
    <t>Options vested and expected to vest as of end of period</t>
  </si>
  <si>
    <t>Options exercisable as of end of period</t>
  </si>
  <si>
    <t>Weighted Average Exercise Price</t>
  </si>
  <si>
    <t>Outstanding as of ending balance</t>
  </si>
  <si>
    <t>Weighted Average Remaining Contractual Term (In years)</t>
  </si>
  <si>
    <t>7 years 2 months 12 days</t>
  </si>
  <si>
    <t>7 years 4 months 24 days</t>
  </si>
  <si>
    <t>Options vested and expected to vest as of end period</t>
  </si>
  <si>
    <t>5 years 8 months 12 days</t>
  </si>
  <si>
    <t>Aggregate Intrinsic Value</t>
  </si>
  <si>
    <t>Stock-Based Awards - Weighted Average Assumptions Used To Value Awards and Estimated Grant Date Fair Value (Detail) - $ / shares</t>
  </si>
  <si>
    <t>Dividend yield</t>
  </si>
  <si>
    <t>Remaining performance period (years)</t>
  </si>
  <si>
    <t>0.61%</t>
  </si>
  <si>
    <t>55.66%</t>
  </si>
  <si>
    <t>1 year 10 months 10 days</t>
  </si>
  <si>
    <t>Estimated fair value per share of rTSRUs granted</t>
  </si>
  <si>
    <t>Stock-Based Awards - Stock-Based Compensation Expense (Detail) - USD ($) $ in Thousands</t>
  </si>
  <si>
    <t>Share-based Compensation Arrangement by Share-based Payment Award, Compensation Cost [Line Items]</t>
  </si>
  <si>
    <t>Research and Development [Member]</t>
  </si>
  <si>
    <t>General and Administrative [Member]</t>
  </si>
  <si>
    <t>Net Income Per Share - Basic and Diluted Net Income Per Share Attributable to Common Stockholders (Detail) - USD ($) $ / shares in Units, $ in Thousands</t>
  </si>
  <si>
    <t>Basic net income per share:</t>
  </si>
  <si>
    <t>Weighted average common shares outstanding-basic</t>
  </si>
  <si>
    <t>Net income per share-basic</t>
  </si>
  <si>
    <t>Diluted net income per share:</t>
  </si>
  <si>
    <t>Dilutive effect of common stock equivalents</t>
  </si>
  <si>
    <t>Weighted average common shares outstanding-diluted</t>
  </si>
  <si>
    <t>Net income per share-diluted</t>
  </si>
  <si>
    <t>Net Income Per Share - Additional Information (Detail) - shares</t>
  </si>
  <si>
    <t>Stock Option [Member]</t>
  </si>
  <si>
    <t>Antidilutive Securities Excluded from Computation of Earnings Per Share [Line Items]</t>
  </si>
  <si>
    <t>Shares excluded from the computation of diluted net income per share</t>
  </si>
  <si>
    <t>Income Taxes - Additional Information (Detail) - USD ($)</t>
  </si>
  <si>
    <t>Income tax benefits (provision)</t>
  </si>
  <si>
    <t>Increase (decrease) in gross deferred tax assets</t>
  </si>
  <si>
    <t>Unrecognized tax benefits</t>
  </si>
  <si>
    <t>Commitments and Contingencies - Additional Information (Detail) - USD ($)</t>
  </si>
  <si>
    <t>Commitments And Contingencies [Line Items]</t>
  </si>
  <si>
    <t>Rent expense</t>
  </si>
  <si>
    <t>Office lease expiration period</t>
  </si>
  <si>
    <t>Outstanding letter of credit</t>
  </si>
  <si>
    <t>Tenant improvement allowance</t>
  </si>
  <si>
    <t>Maintenance fees</t>
  </si>
  <si>
    <t>One-time fee</t>
  </si>
  <si>
    <t>Company's obligation to pay</t>
  </si>
  <si>
    <t>Fiscal Year 2015 [Member]</t>
  </si>
  <si>
    <t>License expense</t>
  </si>
  <si>
    <t>Commitments and Contingencies - Future Minimum Lease Payments for Operating Leases (Detail) $ in Thousands</t>
  </si>
  <si>
    <t>Thereafter</t>
  </si>
</sst>
</file>

<file path=xl/styles.xml><?xml version="1.0" encoding="utf-8"?>
<styleSheet xmlns="http://schemas.openxmlformats.org/spreadsheetml/2006/main">
  <numFmts count="3">
    <numFmt formatCode="_(&quot;$ &quot;#,##0_);_(&quot;$ &quot;(#,##0)" numFmtId="165"/>
    <numFmt formatCode="_(&quot;$ &quot;#,##0.00_);_(&quot;$ &quot;(#,##0.00)" numFmtId="166"/>
    <numFmt formatCode="_(&quot;September &quot;#,##0_);_(&quot;Septemb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177648</v>
      </c>
    </row>
    <row r="12" spans="1:3">
      <c r="A12" s="4" t="s">
        <v>19</v>
      </c>
      <c r="B12" s="4" t="s">
        <v>20</v>
      </c>
    </row>
    <row r="13" spans="1:3">
      <c r="A13" s="4" t="s">
        <v>21</v>
      </c>
      <c r="B13" s="4" t="s">
        <v>22</v>
      </c>
    </row>
    <row r="14" spans="1:3">
      <c r="A14" s="4" t="s">
        <v>23</v>
      </c>
      <c r="C14" s="5" t="n">
        <v>18713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58</v>
      </c>
      <c r="B1" s="2" t="s">
        <v>1</v>
      </c>
    </row>
    <row r="2" spans="1:2">
      <c r="B2" s="2" t="s">
        <v>2</v>
      </c>
    </row>
    <row r="3" spans="1:2">
      <c r="A3" s="3" t="s">
        <v>127</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844</v>
      </c>
      <c r="C3" s="7" t="n">
        <v>30699</v>
      </c>
    </row>
    <row r="4" spans="1:3">
      <c r="A4" s="4" t="s">
        <v>28</v>
      </c>
      <c r="B4" s="5" t="n">
        <v>134442</v>
      </c>
      <c r="C4" s="5" t="n">
        <v>60065</v>
      </c>
    </row>
    <row r="5" spans="1:3">
      <c r="A5" s="4" t="s">
        <v>29</v>
      </c>
      <c r="B5" s="5" t="n">
        <v>11724</v>
      </c>
      <c r="C5" s="5" t="n">
        <v>1724</v>
      </c>
    </row>
    <row r="6" spans="1:3">
      <c r="A6" s="4" t="s">
        <v>30</v>
      </c>
      <c r="B6" s="5" t="n">
        <v>1376</v>
      </c>
      <c r="C6" s="5" t="n">
        <v>2770</v>
      </c>
    </row>
    <row r="7" spans="1:3">
      <c r="A7" s="4" t="s">
        <v>31</v>
      </c>
      <c r="B7" s="5" t="n">
        <v>1757</v>
      </c>
      <c r="C7" s="5" t="n">
        <v>11123</v>
      </c>
    </row>
    <row r="8" spans="1:3">
      <c r="A8" s="4" t="s">
        <v>32</v>
      </c>
      <c r="B8" s="5" t="n">
        <v>3497</v>
      </c>
      <c r="C8" s="5" t="n">
        <v>1594</v>
      </c>
    </row>
    <row r="9" spans="1:3">
      <c r="A9" s="4" t="s">
        <v>33</v>
      </c>
      <c r="B9" s="5" t="n">
        <v>172640</v>
      </c>
      <c r="C9" s="5" t="n">
        <v>107975</v>
      </c>
    </row>
    <row r="10" spans="1:3">
      <c r="A10" s="4" t="s">
        <v>34</v>
      </c>
      <c r="B10" s="5" t="n">
        <v>2582</v>
      </c>
      <c r="C10" s="5" t="n">
        <v>1803</v>
      </c>
    </row>
    <row r="11" spans="1:3">
      <c r="A11" s="4" t="s">
        <v>35</v>
      </c>
      <c r="B11" s="5" t="n">
        <v>57657</v>
      </c>
      <c r="C11" s="5" t="n">
        <v>41003</v>
      </c>
    </row>
    <row r="12" spans="1:3">
      <c r="A12" s="4" t="s">
        <v>31</v>
      </c>
      <c r="B12" s="5" t="n">
        <v>4287</v>
      </c>
      <c r="C12" s="5" t="n">
        <v>4198</v>
      </c>
    </row>
    <row r="13" spans="1:3">
      <c r="A13" s="4" t="s">
        <v>36</v>
      </c>
      <c r="B13" s="5" t="n">
        <v>608</v>
      </c>
      <c r="C13" s="5" t="n">
        <v>436</v>
      </c>
    </row>
    <row r="14" spans="1:3">
      <c r="A14" s="4" t="s">
        <v>37</v>
      </c>
      <c r="B14" s="5" t="n">
        <v>237774</v>
      </c>
      <c r="C14" s="5" t="n">
        <v>155415</v>
      </c>
    </row>
    <row r="15" spans="1:3">
      <c r="A15" s="3" t="s">
        <v>38</v>
      </c>
    </row>
    <row r="16" spans="1:3">
      <c r="A16" s="4" t="s">
        <v>39</v>
      </c>
      <c r="B16" s="5" t="n">
        <v>1614</v>
      </c>
      <c r="C16" s="5" t="n">
        <v>1874</v>
      </c>
    </row>
    <row r="17" spans="1:3">
      <c r="A17" s="4" t="s">
        <v>40</v>
      </c>
      <c r="B17" s="5" t="n">
        <v>3469</v>
      </c>
      <c r="C17" s="5" t="n">
        <v>2872</v>
      </c>
    </row>
    <row r="18" spans="1:3">
      <c r="A18" s="4" t="s">
        <v>41</v>
      </c>
      <c r="B18" s="5" t="n">
        <v>2229</v>
      </c>
    </row>
    <row r="19" spans="1:3">
      <c r="A19" s="4" t="s">
        <v>42</v>
      </c>
      <c r="B19" s="5" t="n">
        <v>7312</v>
      </c>
      <c r="C19" s="5" t="n">
        <v>4746</v>
      </c>
    </row>
    <row r="20" spans="1:3">
      <c r="A20" s="4" t="s">
        <v>43</v>
      </c>
      <c r="B20" s="5" t="n">
        <v>1457</v>
      </c>
      <c r="C20" s="5" t="n">
        <v>1584</v>
      </c>
    </row>
    <row r="21" spans="1:3">
      <c r="A21" s="4" t="s">
        <v>44</v>
      </c>
      <c r="B21" s="5" t="n">
        <v>538</v>
      </c>
      <c r="C21" s="5" t="n">
        <v>229</v>
      </c>
    </row>
    <row r="22" spans="1:3">
      <c r="A22" s="4" t="s">
        <v>45</v>
      </c>
      <c r="B22" s="7" t="n">
        <v>9492</v>
      </c>
      <c r="C22" s="5" t="n">
        <v>6761</v>
      </c>
    </row>
    <row r="23" spans="1:3">
      <c r="A23" s="4" t="s">
        <v>46</v>
      </c>
    </row>
    <row r="24" spans="1:3">
      <c r="A24" s="3" t="s">
        <v>47</v>
      </c>
    </row>
    <row r="25" spans="1:3">
      <c r="A25" s="4" t="s">
        <v>48</v>
      </c>
      <c r="B25" s="7" t="n">
        <v>189</v>
      </c>
      <c r="C25" s="5" t="n">
        <v>188</v>
      </c>
    </row>
    <row r="26" spans="1:3">
      <c r="A26" s="4" t="s">
        <v>49</v>
      </c>
      <c r="B26" s="5" t="n">
        <v>228001</v>
      </c>
      <c r="C26" s="5" t="n">
        <v>221580</v>
      </c>
    </row>
    <row r="27" spans="1:3">
      <c r="A27" s="4" t="s">
        <v>50</v>
      </c>
      <c r="B27" s="5" t="n">
        <v>-2</v>
      </c>
      <c r="C27" s="5" t="n">
        <v>-2</v>
      </c>
    </row>
    <row r="28" spans="1:3">
      <c r="A28" s="4" t="s">
        <v>51</v>
      </c>
      <c r="B28" s="5" t="n">
        <v>-74</v>
      </c>
      <c r="C28" s="5" t="n">
        <v>-100</v>
      </c>
    </row>
    <row r="29" spans="1:3">
      <c r="A29" s="4" t="s">
        <v>52</v>
      </c>
      <c r="B29" s="5" t="n">
        <v>168</v>
      </c>
      <c r="C29" s="5" t="n">
        <v>-73012</v>
      </c>
    </row>
    <row r="30" spans="1:3">
      <c r="A30" s="4" t="s">
        <v>53</v>
      </c>
      <c r="B30" s="5" t="n">
        <v>228282</v>
      </c>
      <c r="C30" s="5" t="n">
        <v>148654</v>
      </c>
    </row>
    <row r="31" spans="1:3">
      <c r="A31" s="4" t="s">
        <v>54</v>
      </c>
      <c r="B31" s="5" t="n">
        <v>237774</v>
      </c>
      <c r="C31" s="5" t="n">
        <v>155415</v>
      </c>
    </row>
    <row r="32" spans="1:3">
      <c r="A32" s="4" t="s">
        <v>55</v>
      </c>
    </row>
    <row r="33" spans="1:3">
      <c r="A33" s="3" t="s">
        <v>38</v>
      </c>
    </row>
    <row r="34" spans="1:3">
      <c r="A34" s="4" t="s">
        <v>56</v>
      </c>
      <c r="B34" s="7" t="n">
        <v>185</v>
      </c>
      <c r="C34" s="7" t="n">
        <v>2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32</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72</v>
      </c>
      <c r="B1" s="2" t="s">
        <v>1</v>
      </c>
    </row>
    <row r="2" spans="1:2">
      <c r="B2" s="2" t="s">
        <v>2</v>
      </c>
    </row>
    <row r="3" spans="1:2">
      <c r="A3" s="3" t="s">
        <v>135</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4" t="s">
        <v>179</v>
      </c>
      <c r="B3" s="4" t="s">
        <v>180</v>
      </c>
    </row>
    <row r="4" spans="1:2">
      <c r="A4" s="4" t="s">
        <v>181</v>
      </c>
      <c r="B4" s="4" t="s">
        <v>182</v>
      </c>
    </row>
    <row r="5" spans="1:2">
      <c r="A5" s="4" t="s">
        <v>183</v>
      </c>
      <c r="B5" s="4" t="s">
        <v>184</v>
      </c>
    </row>
    <row r="6" spans="1:2">
      <c r="A6" s="4" t="s">
        <v>185</v>
      </c>
    </row>
    <row r="7" spans="1:2">
      <c r="A7" s="4" t="s">
        <v>179</v>
      </c>
      <c r="B7"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87</v>
      </c>
      <c r="B1" s="2" t="s">
        <v>1</v>
      </c>
    </row>
    <row r="2" spans="1:2">
      <c r="B2" s="2" t="s">
        <v>2</v>
      </c>
    </row>
    <row r="3" spans="1:2">
      <c r="A3" s="3" t="s">
        <v>150</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56</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3</v>
      </c>
      <c r="B1" s="2" t="s">
        <v>2</v>
      </c>
      <c r="C1" s="2" t="s">
        <v>25</v>
      </c>
    </row>
    <row r="2" spans="1:3">
      <c r="A2" s="3" t="s">
        <v>194</v>
      </c>
    </row>
    <row r="3" spans="1:3">
      <c r="A3" s="4" t="s">
        <v>195</v>
      </c>
      <c r="B3" s="7" t="n">
        <v>192099</v>
      </c>
      <c r="C3" s="7" t="n">
        <v>101068</v>
      </c>
    </row>
    <row r="4" spans="1:3">
      <c r="A4" s="4" t="s">
        <v>196</v>
      </c>
      <c r="B4" s="5" t="n">
        <v>208571</v>
      </c>
      <c r="C4" s="5" t="n">
        <v>131307</v>
      </c>
    </row>
    <row r="5" spans="1:3">
      <c r="A5" s="3" t="s">
        <v>197</v>
      </c>
    </row>
    <row r="6" spans="1:3">
      <c r="A6" s="4" t="s">
        <v>198</v>
      </c>
      <c r="B6" s="5" t="n">
        <v>1642</v>
      </c>
      <c r="C6" s="5" t="n">
        <v>1786</v>
      </c>
    </row>
    <row r="7" spans="1:3">
      <c r="A7" s="4" t="s">
        <v>199</v>
      </c>
    </row>
    <row r="8" spans="1:3">
      <c r="A8" s="3" t="s">
        <v>197</v>
      </c>
    </row>
    <row r="9" spans="1:3">
      <c r="A9" s="4" t="s">
        <v>200</v>
      </c>
      <c r="B9" s="5" t="n">
        <v>1457</v>
      </c>
      <c r="C9" s="5" t="n">
        <v>1584</v>
      </c>
    </row>
    <row r="10" spans="1:3">
      <c r="A10" s="4" t="s">
        <v>201</v>
      </c>
    </row>
    <row r="11" spans="1:3">
      <c r="A11" s="3" t="s">
        <v>194</v>
      </c>
    </row>
    <row r="12" spans="1:3">
      <c r="A12" s="4" t="s">
        <v>195</v>
      </c>
      <c r="B12" s="5" t="n">
        <v>16472</v>
      </c>
      <c r="C12" s="5" t="n">
        <v>30239</v>
      </c>
    </row>
    <row r="13" spans="1:3">
      <c r="A13" s="4" t="s">
        <v>202</v>
      </c>
    </row>
    <row r="14" spans="1:3">
      <c r="A14" s="3" t="s">
        <v>194</v>
      </c>
    </row>
    <row r="15" spans="1:3">
      <c r="A15" s="4" t="s">
        <v>195</v>
      </c>
      <c r="B15" s="5" t="n">
        <v>12495</v>
      </c>
      <c r="C15" s="5" t="n">
        <v>7499</v>
      </c>
    </row>
    <row r="16" spans="1:3">
      <c r="A16" s="4" t="s">
        <v>203</v>
      </c>
    </row>
    <row r="17" spans="1:3">
      <c r="A17" s="3" t="s">
        <v>194</v>
      </c>
    </row>
    <row r="18" spans="1:3">
      <c r="A18" s="4" t="s">
        <v>195</v>
      </c>
      <c r="B18" s="5" t="n">
        <v>144958</v>
      </c>
      <c r="C18" s="5" t="n">
        <v>88056</v>
      </c>
    </row>
    <row r="19" spans="1:3">
      <c r="A19" s="4" t="s">
        <v>204</v>
      </c>
    </row>
    <row r="20" spans="1:3">
      <c r="A20" s="3" t="s">
        <v>194</v>
      </c>
    </row>
    <row r="21" spans="1:3">
      <c r="A21" s="4" t="s">
        <v>195</v>
      </c>
      <c r="B21" s="5" t="n">
        <v>34646</v>
      </c>
      <c r="C21" s="5" t="n">
        <v>5513</v>
      </c>
    </row>
    <row r="22" spans="1:3">
      <c r="A22" s="4" t="s">
        <v>55</v>
      </c>
    </row>
    <row r="23" spans="1:3">
      <c r="A23" s="3" t="s">
        <v>197</v>
      </c>
    </row>
    <row r="24" spans="1:3">
      <c r="A24" s="4" t="s">
        <v>200</v>
      </c>
      <c r="B24" s="5" t="n">
        <v>185</v>
      </c>
      <c r="C24" s="5" t="n">
        <v>202</v>
      </c>
    </row>
    <row r="25" spans="1:3">
      <c r="A25" s="4" t="s">
        <v>205</v>
      </c>
    </row>
    <row r="26" spans="1:3">
      <c r="A26" s="3" t="s">
        <v>194</v>
      </c>
    </row>
    <row r="27" spans="1:3">
      <c r="A27" s="4" t="s">
        <v>196</v>
      </c>
      <c r="B27" s="5" t="n">
        <v>16472</v>
      </c>
      <c r="C27" s="5" t="n">
        <v>30239</v>
      </c>
    </row>
    <row r="28" spans="1:3">
      <c r="A28" s="4" t="s">
        <v>206</v>
      </c>
    </row>
    <row r="29" spans="1:3">
      <c r="A29" s="3" t="s">
        <v>194</v>
      </c>
    </row>
    <row r="30" spans="1:3">
      <c r="A30" s="4" t="s">
        <v>195</v>
      </c>
      <c r="B30" s="5" t="n">
        <v>16472</v>
      </c>
      <c r="C30" s="5" t="n">
        <v>30239</v>
      </c>
    </row>
    <row r="31" spans="1:3">
      <c r="A31" s="4" t="s">
        <v>207</v>
      </c>
    </row>
    <row r="32" spans="1:3">
      <c r="A32" s="3" t="s">
        <v>194</v>
      </c>
    </row>
    <row r="33" spans="1:3">
      <c r="A33" s="4" t="s">
        <v>196</v>
      </c>
      <c r="B33" s="5" t="n">
        <v>192099</v>
      </c>
      <c r="C33" s="5" t="n">
        <v>101068</v>
      </c>
    </row>
    <row r="34" spans="1:3">
      <c r="A34" s="4" t="s">
        <v>208</v>
      </c>
    </row>
    <row r="35" spans="1:3">
      <c r="A35" s="3" t="s">
        <v>194</v>
      </c>
    </row>
    <row r="36" spans="1:3">
      <c r="A36" s="4" t="s">
        <v>195</v>
      </c>
      <c r="B36" s="5" t="n">
        <v>12495</v>
      </c>
      <c r="C36" s="5" t="n">
        <v>7499</v>
      </c>
    </row>
    <row r="37" spans="1:3">
      <c r="A37" s="4" t="s">
        <v>209</v>
      </c>
    </row>
    <row r="38" spans="1:3">
      <c r="A38" s="3" t="s">
        <v>194</v>
      </c>
    </row>
    <row r="39" spans="1:3">
      <c r="A39" s="4" t="s">
        <v>195</v>
      </c>
      <c r="B39" s="5" t="n">
        <v>144958</v>
      </c>
      <c r="C39" s="5" t="n">
        <v>88056</v>
      </c>
    </row>
    <row r="40" spans="1:3">
      <c r="A40" s="4" t="s">
        <v>210</v>
      </c>
    </row>
    <row r="41" spans="1:3">
      <c r="A41" s="3" t="s">
        <v>194</v>
      </c>
    </row>
    <row r="42" spans="1:3">
      <c r="A42" s="4" t="s">
        <v>195</v>
      </c>
      <c r="B42" s="5" t="n">
        <v>34646</v>
      </c>
      <c r="C42" s="5" t="n">
        <v>5513</v>
      </c>
    </row>
    <row r="43" spans="1:3">
      <c r="A43" s="4" t="s">
        <v>211</v>
      </c>
    </row>
    <row r="44" spans="1:3">
      <c r="A44" s="3" t="s">
        <v>197</v>
      </c>
    </row>
    <row r="45" spans="1:3">
      <c r="A45" s="4" t="s">
        <v>198</v>
      </c>
      <c r="B45" s="5" t="n">
        <v>1642</v>
      </c>
      <c r="C45" s="5" t="n">
        <v>1786</v>
      </c>
    </row>
    <row r="46" spans="1:3">
      <c r="A46" s="4" t="s">
        <v>212</v>
      </c>
    </row>
    <row r="47" spans="1:3">
      <c r="A47" s="3" t="s">
        <v>197</v>
      </c>
    </row>
    <row r="48" spans="1:3">
      <c r="A48" s="4" t="s">
        <v>200</v>
      </c>
      <c r="B48" s="5" t="n">
        <v>1457</v>
      </c>
      <c r="C48" s="5" t="n">
        <v>1584</v>
      </c>
    </row>
    <row r="49" spans="1:3">
      <c r="A49" s="4" t="s">
        <v>213</v>
      </c>
    </row>
    <row r="50" spans="1:3">
      <c r="A50" s="3" t="s">
        <v>197</v>
      </c>
    </row>
    <row r="51" spans="1:3">
      <c r="A51" s="4" t="s">
        <v>200</v>
      </c>
      <c r="B51" s="7" t="n">
        <v>185</v>
      </c>
      <c r="C51" s="7" t="n">
        <v>20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14</v>
      </c>
      <c r="B1" s="2" t="s">
        <v>65</v>
      </c>
      <c r="D1" s="2" t="s">
        <v>1</v>
      </c>
    </row>
    <row r="2" spans="1:6">
      <c r="B2" s="2" t="s">
        <v>2</v>
      </c>
      <c r="C2" s="2" t="s">
        <v>66</v>
      </c>
      <c r="D2" s="2" t="s">
        <v>2</v>
      </c>
      <c r="E2" s="2" t="s">
        <v>66</v>
      </c>
      <c r="F2" s="2" t="s">
        <v>25</v>
      </c>
    </row>
    <row r="3" spans="1:6">
      <c r="A3" s="3" t="s">
        <v>215</v>
      </c>
    </row>
    <row r="4" spans="1:6">
      <c r="A4" s="4" t="s">
        <v>216</v>
      </c>
      <c r="B4" s="7" t="n">
        <v>0</v>
      </c>
      <c r="C4" s="7" t="n">
        <v>0</v>
      </c>
      <c r="D4" s="7" t="n">
        <v>0</v>
      </c>
      <c r="E4" s="7" t="n">
        <v>0</v>
      </c>
    </row>
    <row r="5" spans="1:6">
      <c r="A5" s="4" t="s">
        <v>55</v>
      </c>
    </row>
    <row r="6" spans="1:6">
      <c r="A6" s="3" t="s">
        <v>215</v>
      </c>
    </row>
    <row r="7" spans="1:6">
      <c r="A7" s="4" t="s">
        <v>217</v>
      </c>
      <c r="B7" s="5" t="n">
        <v>185000</v>
      </c>
      <c r="D7" s="5" t="n">
        <v>185000</v>
      </c>
      <c r="F7" s="7" t="n">
        <v>202000</v>
      </c>
    </row>
    <row r="8" spans="1:6">
      <c r="A8" s="4" t="s">
        <v>199</v>
      </c>
    </row>
    <row r="9" spans="1:6">
      <c r="A9" s="3" t="s">
        <v>215</v>
      </c>
    </row>
    <row r="10" spans="1:6">
      <c r="A10" s="4" t="s">
        <v>217</v>
      </c>
      <c r="B10" s="7" t="n">
        <v>1457000</v>
      </c>
      <c r="D10" s="7" t="n">
        <v>1457000</v>
      </c>
      <c r="F10" s="7" t="n">
        <v>1584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7"/>
  </cols>
  <sheetData>
    <row r="1" spans="1:2">
      <c r="A1" s="1" t="s">
        <v>218</v>
      </c>
      <c r="B1" s="2" t="s">
        <v>219</v>
      </c>
    </row>
    <row r="2" spans="1:2">
      <c r="A2" s="3" t="s">
        <v>220</v>
      </c>
    </row>
    <row r="3" spans="1:2">
      <c r="A3" s="4" t="s">
        <v>221</v>
      </c>
      <c r="B3" s="5" t="n">
        <v>2016</v>
      </c>
    </row>
    <row r="4" spans="1:2">
      <c r="A4" s="4" t="s">
        <v>222</v>
      </c>
      <c r="B4" s="5" t="n">
        <v>2017</v>
      </c>
    </row>
    <row r="5" spans="1:2">
      <c r="A5" s="4" t="s">
        <v>223</v>
      </c>
      <c r="B5" s="4" t="s">
        <v>224</v>
      </c>
    </row>
    <row r="6" spans="1:2">
      <c r="A6" s="4" t="s">
        <v>225</v>
      </c>
    </row>
    <row r="7" spans="1:2">
      <c r="A7" s="3" t="s">
        <v>220</v>
      </c>
    </row>
    <row r="8" spans="1:2">
      <c r="A8" s="4" t="s">
        <v>226</v>
      </c>
      <c r="B8" s="4" t="s">
        <v>227</v>
      </c>
    </row>
    <row r="9" spans="1:2">
      <c r="A9" s="4" t="s">
        <v>228</v>
      </c>
    </row>
    <row r="10" spans="1:2">
      <c r="A10" s="3" t="s">
        <v>220</v>
      </c>
    </row>
    <row r="11" spans="1:2">
      <c r="A11" s="4" t="s">
        <v>226</v>
      </c>
      <c r="B11" s="4" t="s">
        <v>22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30</v>
      </c>
      <c r="B1" s="2" t="s">
        <v>1</v>
      </c>
    </row>
    <row r="2" spans="1:2">
      <c r="B2" s="2" t="s">
        <v>231</v>
      </c>
    </row>
    <row r="3" spans="1:2">
      <c r="A3" s="4" t="s">
        <v>55</v>
      </c>
    </row>
    <row r="4" spans="1:2">
      <c r="A4" s="3" t="s">
        <v>232</v>
      </c>
    </row>
    <row r="5" spans="1:2">
      <c r="A5" s="4" t="s">
        <v>233</v>
      </c>
      <c r="B5" s="7" t="n">
        <v>202</v>
      </c>
    </row>
    <row r="6" spans="1:2">
      <c r="A6" s="4" t="s">
        <v>234</v>
      </c>
      <c r="B6" s="5" t="n">
        <v>-17</v>
      </c>
    </row>
    <row r="7" spans="1:2">
      <c r="A7" s="4" t="s">
        <v>235</v>
      </c>
      <c r="B7" s="5" t="n">
        <v>185</v>
      </c>
    </row>
    <row r="8" spans="1:2">
      <c r="A8" s="4" t="s">
        <v>199</v>
      </c>
    </row>
    <row r="9" spans="1:2">
      <c r="A9" s="3" t="s">
        <v>232</v>
      </c>
    </row>
    <row r="10" spans="1:2">
      <c r="A10" s="4" t="s">
        <v>233</v>
      </c>
      <c r="B10" s="5" t="n">
        <v>1584</v>
      </c>
    </row>
    <row r="11" spans="1:2">
      <c r="A11" s="4" t="s">
        <v>234</v>
      </c>
      <c r="B11" s="5" t="n">
        <v>-127</v>
      </c>
    </row>
    <row r="12" spans="1:2">
      <c r="A12" s="4" t="s">
        <v>235</v>
      </c>
      <c r="B12" s="7" t="n">
        <v>14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100000000</v>
      </c>
      <c r="C4" s="5" t="n">
        <v>100000000</v>
      </c>
    </row>
    <row r="5" spans="1:3">
      <c r="A5" s="4" t="s">
        <v>61</v>
      </c>
      <c r="B5" s="5" t="n">
        <v>18916750</v>
      </c>
      <c r="C5" s="5" t="n">
        <v>18803390</v>
      </c>
    </row>
    <row r="6" spans="1:3">
      <c r="A6" s="4" t="s">
        <v>62</v>
      </c>
      <c r="B6" s="5" t="n">
        <v>18707934</v>
      </c>
      <c r="C6" s="5" t="n">
        <v>18594574</v>
      </c>
    </row>
    <row r="7" spans="1:3">
      <c r="A7" s="4" t="s">
        <v>63</v>
      </c>
      <c r="B7" s="5" t="n">
        <v>208816</v>
      </c>
      <c r="C7" s="5" t="n">
        <v>2088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6</v>
      </c>
      <c r="B1" s="2" t="s">
        <v>2</v>
      </c>
      <c r="C1" s="2" t="s">
        <v>25</v>
      </c>
    </row>
    <row r="2" spans="1:3">
      <c r="A2" s="3" t="s">
        <v>237</v>
      </c>
    </row>
    <row r="3" spans="1:3">
      <c r="A3" s="4" t="s">
        <v>238</v>
      </c>
      <c r="B3" s="7" t="n">
        <v>192155</v>
      </c>
      <c r="C3" s="7" t="n">
        <v>101168</v>
      </c>
    </row>
    <row r="4" spans="1:3">
      <c r="A4" s="4" t="s">
        <v>239</v>
      </c>
      <c r="B4" s="5" t="n">
        <v>68</v>
      </c>
      <c r="C4" s="5" t="n">
        <v>14</v>
      </c>
    </row>
    <row r="5" spans="1:3">
      <c r="A5" s="4" t="s">
        <v>240</v>
      </c>
      <c r="B5" s="5" t="n">
        <v>-124</v>
      </c>
      <c r="C5" s="5" t="n">
        <v>-114</v>
      </c>
    </row>
    <row r="6" spans="1:3">
      <c r="A6" s="4" t="s">
        <v>241</v>
      </c>
      <c r="B6" s="5" t="n">
        <v>192099</v>
      </c>
      <c r="C6" s="5" t="n">
        <v>101068</v>
      </c>
    </row>
    <row r="7" spans="1:3">
      <c r="A7" s="4" t="s">
        <v>202</v>
      </c>
    </row>
    <row r="8" spans="1:3">
      <c r="A8" s="3" t="s">
        <v>237</v>
      </c>
    </row>
    <row r="9" spans="1:3">
      <c r="A9" s="4" t="s">
        <v>238</v>
      </c>
      <c r="B9" s="5" t="n">
        <v>12495</v>
      </c>
      <c r="C9" s="5" t="n">
        <v>7499</v>
      </c>
    </row>
    <row r="10" spans="1:3">
      <c r="A10" s="4" t="s">
        <v>241</v>
      </c>
      <c r="B10" s="5" t="n">
        <v>12495</v>
      </c>
      <c r="C10" s="5" t="n">
        <v>7499</v>
      </c>
    </row>
    <row r="11" spans="1:3">
      <c r="A11" s="4" t="s">
        <v>203</v>
      </c>
    </row>
    <row r="12" spans="1:3">
      <c r="A12" s="3" t="s">
        <v>237</v>
      </c>
    </row>
    <row r="13" spans="1:3">
      <c r="A13" s="4" t="s">
        <v>238</v>
      </c>
      <c r="B13" s="5" t="n">
        <v>145029</v>
      </c>
      <c r="C13" s="5" t="n">
        <v>88156</v>
      </c>
    </row>
    <row r="14" spans="1:3">
      <c r="A14" s="4" t="s">
        <v>239</v>
      </c>
      <c r="B14" s="5" t="n">
        <v>47</v>
      </c>
      <c r="C14" s="5" t="n">
        <v>14</v>
      </c>
    </row>
    <row r="15" spans="1:3">
      <c r="A15" s="4" t="s">
        <v>240</v>
      </c>
      <c r="B15" s="5" t="n">
        <v>-118</v>
      </c>
      <c r="C15" s="5" t="n">
        <v>-114</v>
      </c>
    </row>
    <row r="16" spans="1:3">
      <c r="A16" s="4" t="s">
        <v>241</v>
      </c>
      <c r="B16" s="5" t="n">
        <v>144958</v>
      </c>
      <c r="C16" s="5" t="n">
        <v>88056</v>
      </c>
    </row>
    <row r="17" spans="1:3">
      <c r="A17" s="4" t="s">
        <v>204</v>
      </c>
    </row>
    <row r="18" spans="1:3">
      <c r="A18" s="3" t="s">
        <v>237</v>
      </c>
    </row>
    <row r="19" spans="1:3">
      <c r="A19" s="4" t="s">
        <v>238</v>
      </c>
      <c r="B19" s="5" t="n">
        <v>34631</v>
      </c>
      <c r="C19" s="5" t="n">
        <v>5513</v>
      </c>
    </row>
    <row r="20" spans="1:3">
      <c r="A20" s="4" t="s">
        <v>239</v>
      </c>
      <c r="B20" s="5" t="n">
        <v>21</v>
      </c>
    </row>
    <row r="21" spans="1:3">
      <c r="A21" s="4" t="s">
        <v>240</v>
      </c>
      <c r="B21" s="5" t="n">
        <v>-6</v>
      </c>
    </row>
    <row r="22" spans="1:3">
      <c r="A22" s="4" t="s">
        <v>241</v>
      </c>
      <c r="B22" s="7" t="n">
        <v>34646</v>
      </c>
      <c r="C22" s="7" t="n">
        <v>551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42</v>
      </c>
      <c r="B1" s="2" t="s">
        <v>1</v>
      </c>
      <c r="C1" s="2" t="s">
        <v>243</v>
      </c>
    </row>
    <row r="2" spans="1:3">
      <c r="B2" s="2" t="s">
        <v>2</v>
      </c>
      <c r="C2" s="2" t="s">
        <v>25</v>
      </c>
    </row>
    <row r="3" spans="1:3">
      <c r="A3" s="3" t="s">
        <v>237</v>
      </c>
    </row>
    <row r="4" spans="1:3">
      <c r="A4" s="4" t="s">
        <v>244</v>
      </c>
      <c r="B4" s="7" t="n">
        <v>57657</v>
      </c>
      <c r="C4" s="7" t="n">
        <v>41003</v>
      </c>
    </row>
    <row r="5" spans="1:3">
      <c r="A5" s="4" t="s">
        <v>245</v>
      </c>
    </row>
    <row r="6" spans="1:3">
      <c r="A6" s="3" t="s">
        <v>237</v>
      </c>
    </row>
    <row r="7" spans="1:3">
      <c r="A7" s="4" t="s">
        <v>246</v>
      </c>
    </row>
    <row r="8" spans="1:3">
      <c r="A8" s="4" t="s">
        <v>247</v>
      </c>
    </row>
    <row r="9" spans="1:3">
      <c r="A9" s="3" t="s">
        <v>237</v>
      </c>
    </row>
    <row r="10" spans="1:3">
      <c r="A10" s="4" t="s">
        <v>246</v>
      </c>
    </row>
    <row r="11" spans="1:3">
      <c r="A11" s="4" t="s">
        <v>204</v>
      </c>
    </row>
    <row r="12" spans="1:3">
      <c r="A12" s="3" t="s">
        <v>237</v>
      </c>
    </row>
    <row r="13" spans="1:3">
      <c r="A13"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1165</v>
      </c>
      <c r="C3" s="7" t="n">
        <v>1275</v>
      </c>
    </row>
    <row r="4" spans="1:3">
      <c r="A4" s="4" t="s">
        <v>251</v>
      </c>
      <c r="B4" s="5" t="n">
        <v>656</v>
      </c>
      <c r="C4" s="5" t="n">
        <v>493</v>
      </c>
    </row>
    <row r="5" spans="1:3">
      <c r="A5" s="4" t="s">
        <v>252</v>
      </c>
      <c r="B5" s="5" t="n">
        <v>733</v>
      </c>
      <c r="C5" s="5" t="n">
        <v>116</v>
      </c>
    </row>
    <row r="6" spans="1:3">
      <c r="A6" s="4" t="s">
        <v>253</v>
      </c>
      <c r="B6" s="5" t="n">
        <v>198</v>
      </c>
      <c r="C6" s="5" t="n">
        <v>240</v>
      </c>
    </row>
    <row r="7" spans="1:3">
      <c r="A7" s="4" t="s">
        <v>254</v>
      </c>
      <c r="B7" s="5" t="n">
        <v>372</v>
      </c>
      <c r="C7" s="5" t="n">
        <v>436</v>
      </c>
    </row>
    <row r="8" spans="1:3">
      <c r="A8" s="4" t="s">
        <v>255</v>
      </c>
      <c r="B8" s="5" t="n">
        <v>345</v>
      </c>
      <c r="C8" s="5" t="n">
        <v>312</v>
      </c>
    </row>
    <row r="9" spans="1:3">
      <c r="A9" s="4" t="s">
        <v>40</v>
      </c>
      <c r="B9" s="5" t="n">
        <v>3469</v>
      </c>
      <c r="C9" s="5" t="n">
        <v>2872</v>
      </c>
    </row>
    <row r="10" spans="1:3">
      <c r="A10" s="3" t="s">
        <v>256</v>
      </c>
    </row>
    <row r="11" spans="1:3">
      <c r="A11" s="4" t="s">
        <v>257</v>
      </c>
      <c r="B11" s="5" t="n">
        <v>265</v>
      </c>
      <c r="C11" s="5" t="n">
        <v>153</v>
      </c>
    </row>
    <row r="12" spans="1:3">
      <c r="A12" s="4" t="s">
        <v>258</v>
      </c>
      <c r="B12" s="5" t="n">
        <v>175</v>
      </c>
    </row>
    <row r="13" spans="1:3">
      <c r="A13" s="4" t="s">
        <v>259</v>
      </c>
      <c r="B13" s="5" t="n">
        <v>98</v>
      </c>
      <c r="C13" s="5" t="n">
        <v>76</v>
      </c>
    </row>
    <row r="14" spans="1:3">
      <c r="A14" s="4" t="s">
        <v>44</v>
      </c>
      <c r="B14" s="7" t="n">
        <v>538</v>
      </c>
      <c r="C14" s="7" t="n">
        <v>2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80"/>
    <col customWidth="1" max="9" min="9" width="14"/>
    <col customWidth="1" max="10" min="10" width="16"/>
    <col customWidth="1" max="11" min="11" width="14"/>
  </cols>
  <sheetData>
    <row r="1" spans="1:11">
      <c r="A1" s="1" t="s">
        <v>260</v>
      </c>
      <c r="B1" s="2" t="s">
        <v>261</v>
      </c>
      <c r="F1" s="2" t="s">
        <v>65</v>
      </c>
      <c r="H1" s="2" t="s">
        <v>1</v>
      </c>
      <c r="J1" s="2" t="s">
        <v>243</v>
      </c>
    </row>
    <row r="2" spans="1:11">
      <c r="B2" s="2" t="s">
        <v>262</v>
      </c>
      <c r="C2" s="2" t="s">
        <v>263</v>
      </c>
      <c r="D2" s="2" t="s">
        <v>264</v>
      </c>
      <c r="E2" s="2" t="s">
        <v>25</v>
      </c>
      <c r="F2" s="2" t="s">
        <v>2</v>
      </c>
      <c r="G2" s="2" t="s">
        <v>66</v>
      </c>
      <c r="H2" s="2" t="s">
        <v>2</v>
      </c>
      <c r="I2" s="2" t="s">
        <v>66</v>
      </c>
      <c r="J2" s="2" t="s">
        <v>25</v>
      </c>
      <c r="K2" s="2" t="s">
        <v>265</v>
      </c>
    </row>
    <row r="3" spans="1:11">
      <c r="A3" s="4" t="s">
        <v>266</v>
      </c>
    </row>
    <row r="4" spans="1:11">
      <c r="A4" s="3" t="s">
        <v>267</v>
      </c>
    </row>
    <row r="5" spans="1:11">
      <c r="A5" s="4" t="s">
        <v>268</v>
      </c>
      <c r="H5" s="4" t="s">
        <v>269</v>
      </c>
    </row>
    <row r="6" spans="1:11">
      <c r="A6" s="4" t="s">
        <v>270</v>
      </c>
      <c r="E6" s="7" t="n">
        <v>160000000</v>
      </c>
    </row>
    <row r="7" spans="1:11">
      <c r="A7" s="4" t="s">
        <v>271</v>
      </c>
      <c r="C7" s="7" t="n">
        <v>50000000</v>
      </c>
      <c r="D7" s="7" t="n">
        <v>75000000</v>
      </c>
      <c r="F7" s="7" t="n">
        <v>0</v>
      </c>
      <c r="H7" s="7" t="n">
        <v>125000000</v>
      </c>
    </row>
    <row r="8" spans="1:11">
      <c r="A8" s="4" t="s">
        <v>272</v>
      </c>
      <c r="F8" s="5" t="n">
        <v>11390000</v>
      </c>
      <c r="H8" s="5" t="n">
        <v>19743000</v>
      </c>
    </row>
    <row r="9" spans="1:11">
      <c r="A9" s="4" t="s">
        <v>273</v>
      </c>
    </row>
    <row r="10" spans="1:11">
      <c r="A10" s="3" t="s">
        <v>267</v>
      </c>
    </row>
    <row r="11" spans="1:11">
      <c r="A11" s="4" t="s">
        <v>274</v>
      </c>
      <c r="H11" s="5" t="n">
        <v>80000000</v>
      </c>
    </row>
    <row r="12" spans="1:11">
      <c r="A12" s="4" t="s">
        <v>275</v>
      </c>
    </row>
    <row r="13" spans="1:11">
      <c r="A13" s="3" t="s">
        <v>267</v>
      </c>
    </row>
    <row r="14" spans="1:11">
      <c r="A14" s="4" t="s">
        <v>274</v>
      </c>
      <c r="H14" s="7" t="n">
        <v>30000000</v>
      </c>
    </row>
    <row r="15" spans="1:11">
      <c r="A15" s="4" t="s">
        <v>276</v>
      </c>
    </row>
    <row r="16" spans="1:11">
      <c r="A16" s="3" t="s">
        <v>267</v>
      </c>
    </row>
    <row r="17" spans="1:11">
      <c r="A17" s="4" t="s">
        <v>277</v>
      </c>
      <c r="H17" s="4" t="s">
        <v>278</v>
      </c>
    </row>
    <row r="18" spans="1:11">
      <c r="A18" s="4" t="s">
        <v>279</v>
      </c>
    </row>
    <row r="19" spans="1:11">
      <c r="A19" s="3" t="s">
        <v>267</v>
      </c>
    </row>
    <row r="20" spans="1:11">
      <c r="A20" s="4" t="s">
        <v>277</v>
      </c>
      <c r="H20" s="4" t="s">
        <v>280</v>
      </c>
    </row>
    <row r="21" spans="1:11">
      <c r="A21" s="4" t="s">
        <v>281</v>
      </c>
    </row>
    <row r="22" spans="1:11">
      <c r="A22" s="3" t="s">
        <v>267</v>
      </c>
    </row>
    <row r="23" spans="1:11">
      <c r="A23" s="4" t="s">
        <v>277</v>
      </c>
      <c r="H23" s="4" t="s">
        <v>282</v>
      </c>
    </row>
    <row r="24" spans="1:11">
      <c r="A24" s="4" t="s">
        <v>283</v>
      </c>
    </row>
    <row r="25" spans="1:11">
      <c r="A25" s="3" t="s">
        <v>267</v>
      </c>
    </row>
    <row r="26" spans="1:11">
      <c r="A26" s="4" t="s">
        <v>277</v>
      </c>
      <c r="H26" s="4" t="s">
        <v>284</v>
      </c>
    </row>
    <row r="27" spans="1:11">
      <c r="A27" s="4" t="s">
        <v>285</v>
      </c>
    </row>
    <row r="28" spans="1:11">
      <c r="A28" s="3" t="s">
        <v>267</v>
      </c>
    </row>
    <row r="29" spans="1:11">
      <c r="A29" s="4" t="s">
        <v>286</v>
      </c>
      <c r="H29" s="4" t="s">
        <v>287</v>
      </c>
    </row>
    <row r="30" spans="1:11">
      <c r="A30" s="4" t="s">
        <v>288</v>
      </c>
    </row>
    <row r="31" spans="1:11">
      <c r="A31" s="3" t="s">
        <v>267</v>
      </c>
    </row>
    <row r="32" spans="1:11">
      <c r="A32" s="4" t="s">
        <v>289</v>
      </c>
      <c r="J32" s="7" t="n">
        <v>0</v>
      </c>
    </row>
    <row r="33" spans="1:11">
      <c r="A33" s="4" t="s">
        <v>290</v>
      </c>
    </row>
    <row r="34" spans="1:11">
      <c r="A34" s="3" t="s">
        <v>267</v>
      </c>
    </row>
    <row r="35" spans="1:11">
      <c r="A35" s="4" t="s">
        <v>286</v>
      </c>
      <c r="H35" s="4" t="s">
        <v>291</v>
      </c>
    </row>
    <row r="36" spans="1:11">
      <c r="A36" s="4" t="s">
        <v>292</v>
      </c>
      <c r="B36" s="7" t="n">
        <v>21000000</v>
      </c>
    </row>
    <row r="37" spans="1:11">
      <c r="A37" s="4" t="s">
        <v>293</v>
      </c>
      <c r="H37" s="7" t="n">
        <v>18268000</v>
      </c>
    </row>
    <row r="38" spans="1:11">
      <c r="A38" s="4" t="s">
        <v>294</v>
      </c>
      <c r="F38" s="7" t="n">
        <v>209000</v>
      </c>
      <c r="G38" s="7" t="n">
        <v>2051000</v>
      </c>
      <c r="H38" s="7" t="n">
        <v>1721000</v>
      </c>
      <c r="I38" s="7" t="n">
        <v>5104000</v>
      </c>
    </row>
    <row r="39" spans="1:11">
      <c r="A39" s="4" t="s">
        <v>295</v>
      </c>
    </row>
    <row r="40" spans="1:11">
      <c r="A40" s="3" t="s">
        <v>267</v>
      </c>
    </row>
    <row r="41" spans="1:11">
      <c r="A41" s="4" t="s">
        <v>292</v>
      </c>
      <c r="K41" s="7" t="n">
        <v>42700000</v>
      </c>
    </row>
    <row r="42" spans="1:11">
      <c r="A42" s="4" t="s">
        <v>296</v>
      </c>
      <c r="K42" s="4" t="s">
        <v>297</v>
      </c>
    </row>
  </sheetData>
  <mergeCells count="5">
    <mergeCell ref="A1:A2"/>
    <mergeCell ref="B1:E1"/>
    <mergeCell ref="F1:G1"/>
    <mergeCell ref="H1:I1"/>
    <mergeCell ref="J1:K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s>
  <sheetData>
    <row r="1" spans="1:6">
      <c r="A1" s="1" t="s">
        <v>298</v>
      </c>
      <c r="B1" s="2" t="s">
        <v>299</v>
      </c>
      <c r="C1" s="2" t="s">
        <v>2</v>
      </c>
      <c r="D1" s="2" t="s">
        <v>25</v>
      </c>
      <c r="E1" s="2" t="s">
        <v>300</v>
      </c>
      <c r="F1" s="2" t="s">
        <v>301</v>
      </c>
    </row>
    <row r="2" spans="1:6">
      <c r="A2" s="4" t="s">
        <v>55</v>
      </c>
    </row>
    <row r="3" spans="1:6">
      <c r="A3" s="3" t="s">
        <v>302</v>
      </c>
    </row>
    <row r="4" spans="1:6">
      <c r="A4" s="4" t="s">
        <v>303</v>
      </c>
      <c r="E4" s="5" t="n">
        <v>1999989</v>
      </c>
      <c r="F4" s="5" t="n">
        <v>1999989</v>
      </c>
    </row>
    <row r="5" spans="1:6">
      <c r="A5" s="4" t="s">
        <v>304</v>
      </c>
      <c r="C5" s="4" t="s">
        <v>305</v>
      </c>
    </row>
    <row r="6" spans="1:6">
      <c r="A6" s="4" t="s">
        <v>306</v>
      </c>
      <c r="B6" s="5" t="n">
        <v>225408</v>
      </c>
    </row>
    <row r="7" spans="1:6">
      <c r="A7" s="4" t="s">
        <v>307</v>
      </c>
      <c r="B7" s="5" t="n">
        <v>223153</v>
      </c>
    </row>
    <row r="8" spans="1:6">
      <c r="A8" s="4" t="s">
        <v>217</v>
      </c>
      <c r="C8" s="7" t="n">
        <v>185</v>
      </c>
      <c r="D8" s="7" t="n">
        <v>202</v>
      </c>
    </row>
    <row r="9" spans="1:6">
      <c r="A9" s="4" t="s">
        <v>199</v>
      </c>
    </row>
    <row r="10" spans="1:6">
      <c r="A10" s="3" t="s">
        <v>302</v>
      </c>
    </row>
    <row r="11" spans="1:6">
      <c r="A11" s="4" t="s">
        <v>217</v>
      </c>
      <c r="C11" s="7" t="n">
        <v>1457</v>
      </c>
      <c r="D11" s="7" t="n">
        <v>15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08</v>
      </c>
      <c r="B1" s="2" t="s">
        <v>2</v>
      </c>
      <c r="C1" s="2" t="s">
        <v>309</v>
      </c>
      <c r="D1" s="2" t="s">
        <v>310</v>
      </c>
      <c r="E1" s="2" t="s">
        <v>2</v>
      </c>
      <c r="F1" s="2" t="s">
        <v>2</v>
      </c>
      <c r="G1" s="2" t="s">
        <v>66</v>
      </c>
    </row>
    <row r="2" spans="1:7">
      <c r="A2" s="3" t="s">
        <v>311</v>
      </c>
    </row>
    <row r="3" spans="1:7">
      <c r="A3" s="4" t="s">
        <v>312</v>
      </c>
      <c r="F3" s="5" t="n">
        <v>513355</v>
      </c>
    </row>
    <row r="4" spans="1:7">
      <c r="A4" s="4" t="s">
        <v>313</v>
      </c>
      <c r="B4" s="7" t="n">
        <v>19557000</v>
      </c>
      <c r="E4" s="7" t="n">
        <v>19557000</v>
      </c>
      <c r="F4" s="7" t="n">
        <v>19557000</v>
      </c>
    </row>
    <row r="5" spans="1:7">
      <c r="A5" s="4" t="s">
        <v>314</v>
      </c>
      <c r="F5" s="4" t="s">
        <v>315</v>
      </c>
    </row>
    <row r="6" spans="1:7">
      <c r="A6" s="4" t="s">
        <v>316</v>
      </c>
      <c r="B6" s="5" t="n">
        <v>185614</v>
      </c>
      <c r="E6" s="5" t="n">
        <v>185614</v>
      </c>
      <c r="F6" s="5" t="n">
        <v>185614</v>
      </c>
    </row>
    <row r="7" spans="1:7">
      <c r="A7" s="4" t="s">
        <v>317</v>
      </c>
      <c r="B7" s="5" t="n">
        <v>0</v>
      </c>
    </row>
    <row r="8" spans="1:7">
      <c r="A8" s="4" t="s">
        <v>318</v>
      </c>
    </row>
    <row r="9" spans="1:7">
      <c r="A9" s="3" t="s">
        <v>311</v>
      </c>
    </row>
    <row r="10" spans="1:7">
      <c r="A10" s="4" t="s">
        <v>312</v>
      </c>
      <c r="F10" s="5" t="n">
        <v>20900</v>
      </c>
    </row>
    <row r="11" spans="1:7">
      <c r="A11" s="4" t="s">
        <v>319</v>
      </c>
      <c r="F11" s="7" t="n">
        <v>0</v>
      </c>
    </row>
    <row r="12" spans="1:7">
      <c r="A12" s="4" t="s">
        <v>320</v>
      </c>
    </row>
    <row r="13" spans="1:7">
      <c r="A13" s="3" t="s">
        <v>311</v>
      </c>
    </row>
    <row r="14" spans="1:7">
      <c r="A14" s="4" t="s">
        <v>321</v>
      </c>
      <c r="F14" s="4" t="s">
        <v>227</v>
      </c>
    </row>
    <row r="15" spans="1:7">
      <c r="A15" s="4" t="s">
        <v>322</v>
      </c>
      <c r="B15" s="7" t="n">
        <v>0</v>
      </c>
      <c r="E15" s="7" t="n">
        <v>0</v>
      </c>
      <c r="F15" s="7" t="n">
        <v>0</v>
      </c>
    </row>
    <row r="16" spans="1:7">
      <c r="A16" s="4" t="s">
        <v>323</v>
      </c>
    </row>
    <row r="17" spans="1:7">
      <c r="A17" s="3" t="s">
        <v>311</v>
      </c>
    </row>
    <row r="18" spans="1:7">
      <c r="A18" s="4" t="s">
        <v>321</v>
      </c>
      <c r="F18" s="4" t="s">
        <v>324</v>
      </c>
    </row>
    <row r="19" spans="1:7">
      <c r="A19" s="4" t="s">
        <v>322</v>
      </c>
      <c r="B19" s="7" t="n">
        <v>1501</v>
      </c>
      <c r="E19" s="5" t="n">
        <v>1501</v>
      </c>
      <c r="F19" s="7" t="n">
        <v>1501</v>
      </c>
    </row>
    <row r="20" spans="1:7">
      <c r="A20" s="4" t="s">
        <v>185</v>
      </c>
    </row>
    <row r="21" spans="1:7">
      <c r="A21" s="3" t="s">
        <v>311</v>
      </c>
    </row>
    <row r="22" spans="1:7">
      <c r="A22" s="4" t="s">
        <v>312</v>
      </c>
      <c r="F22" s="5" t="n">
        <v>20900</v>
      </c>
    </row>
    <row r="23" spans="1:7">
      <c r="A23" s="4" t="s">
        <v>325</v>
      </c>
      <c r="F23" s="7" t="n">
        <v>554000</v>
      </c>
    </row>
    <row r="24" spans="1:7">
      <c r="A24" s="4" t="s">
        <v>326</v>
      </c>
    </row>
    <row r="25" spans="1:7">
      <c r="A25" s="3" t="s">
        <v>311</v>
      </c>
    </row>
    <row r="26" spans="1:7">
      <c r="A26" s="4" t="s">
        <v>321</v>
      </c>
      <c r="F26" s="4" t="s">
        <v>227</v>
      </c>
    </row>
    <row r="27" spans="1:7">
      <c r="A27" s="4" t="s">
        <v>327</v>
      </c>
    </row>
    <row r="28" spans="1:7">
      <c r="A28" s="3" t="s">
        <v>311</v>
      </c>
    </row>
    <row r="29" spans="1:7">
      <c r="A29" s="4" t="s">
        <v>321</v>
      </c>
      <c r="F29" s="4" t="s">
        <v>324</v>
      </c>
    </row>
    <row r="30" spans="1:7">
      <c r="A30" s="4" t="s">
        <v>328</v>
      </c>
    </row>
    <row r="31" spans="1:7">
      <c r="A31" s="3" t="s">
        <v>311</v>
      </c>
    </row>
    <row r="32" spans="1:7">
      <c r="A32" s="4" t="s">
        <v>312</v>
      </c>
      <c r="D32" s="5" t="n">
        <v>167052</v>
      </c>
      <c r="F32" s="5" t="n">
        <v>41800</v>
      </c>
    </row>
    <row r="33" spans="1:7">
      <c r="A33" s="4" t="s">
        <v>325</v>
      </c>
      <c r="D33" s="7" t="n">
        <v>2479000</v>
      </c>
    </row>
    <row r="34" spans="1:7">
      <c r="A34" s="4" t="s">
        <v>319</v>
      </c>
      <c r="E34" s="7" t="n">
        <v>0</v>
      </c>
      <c r="F34" s="7" t="n">
        <v>0</v>
      </c>
      <c r="G34" s="7" t="n">
        <v>206000</v>
      </c>
    </row>
    <row r="35" spans="1:7">
      <c r="A35" s="4" t="s">
        <v>329</v>
      </c>
    </row>
    <row r="36" spans="1:7">
      <c r="A36" s="3" t="s">
        <v>311</v>
      </c>
    </row>
    <row r="37" spans="1:7">
      <c r="A37" s="4" t="s">
        <v>330</v>
      </c>
      <c r="C37" s="5" t="n">
        <v>557863</v>
      </c>
    </row>
    <row r="38" spans="1:7">
      <c r="A38" s="4" t="s">
        <v>331</v>
      </c>
      <c r="F38" s="4" t="s">
        <v>332</v>
      </c>
    </row>
    <row r="39" spans="1:7">
      <c r="A39" s="4" t="s">
        <v>333</v>
      </c>
      <c r="B39" s="5" t="n">
        <v>455136</v>
      </c>
      <c r="E39" s="5" t="n">
        <v>455136</v>
      </c>
      <c r="F39" s="5" t="n">
        <v>455136</v>
      </c>
    </row>
    <row r="40" spans="1:7">
      <c r="A40" s="4" t="s">
        <v>334</v>
      </c>
    </row>
    <row r="41" spans="1:7">
      <c r="A41" s="3" t="s">
        <v>311</v>
      </c>
    </row>
    <row r="42" spans="1:7">
      <c r="A42" s="4" t="s">
        <v>330</v>
      </c>
      <c r="F42" s="5" t="n">
        <v>20881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16"/>
    <col customWidth="1" max="5" min="5" width="16"/>
  </cols>
  <sheetData>
    <row r="1" spans="1:5">
      <c r="A1" s="1" t="s">
        <v>335</v>
      </c>
      <c r="B1" s="2" t="s">
        <v>65</v>
      </c>
      <c r="D1" s="2" t="s">
        <v>1</v>
      </c>
    </row>
    <row r="2" spans="1:5">
      <c r="B2" s="2" t="s">
        <v>2</v>
      </c>
      <c r="C2" s="2" t="s">
        <v>66</v>
      </c>
      <c r="D2" s="2" t="s">
        <v>2</v>
      </c>
      <c r="E2" s="2" t="s">
        <v>66</v>
      </c>
    </row>
    <row r="3" spans="1:5">
      <c r="A3" s="3" t="s">
        <v>147</v>
      </c>
    </row>
    <row r="4" spans="1:5">
      <c r="A4" s="4" t="s">
        <v>336</v>
      </c>
      <c r="B4" s="4" t="s">
        <v>337</v>
      </c>
      <c r="C4" s="4" t="s">
        <v>338</v>
      </c>
      <c r="D4" s="4" t="s">
        <v>339</v>
      </c>
      <c r="E4" s="4" t="s">
        <v>340</v>
      </c>
    </row>
    <row r="5" spans="1:5">
      <c r="A5" s="4" t="s">
        <v>341</v>
      </c>
      <c r="B5" s="4" t="s">
        <v>342</v>
      </c>
      <c r="C5" s="4" t="s">
        <v>342</v>
      </c>
      <c r="D5" s="4" t="s">
        <v>343</v>
      </c>
      <c r="E5" s="4" t="s">
        <v>344</v>
      </c>
    </row>
    <row r="6" spans="1:5">
      <c r="A6" s="4" t="s">
        <v>345</v>
      </c>
      <c r="B6" s="4" t="s">
        <v>346</v>
      </c>
      <c r="C6" s="4" t="s">
        <v>347</v>
      </c>
      <c r="D6" s="4" t="s">
        <v>348</v>
      </c>
      <c r="E6" s="4" t="s">
        <v>349</v>
      </c>
    </row>
    <row r="7" spans="1:5">
      <c r="A7" s="4" t="s">
        <v>350</v>
      </c>
      <c r="B7" s="4" t="s">
        <v>227</v>
      </c>
      <c r="C7" s="4" t="s">
        <v>227</v>
      </c>
      <c r="D7" s="4" t="s">
        <v>227</v>
      </c>
      <c r="E7" s="4" t="s">
        <v>2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51</v>
      </c>
      <c r="B1" s="2" t="s">
        <v>25</v>
      </c>
      <c r="C1" s="2" t="s">
        <v>2</v>
      </c>
    </row>
    <row r="2" spans="1:3">
      <c r="A2" s="3" t="s">
        <v>352</v>
      </c>
    </row>
    <row r="3" spans="1:3">
      <c r="A3" s="4" t="s">
        <v>353</v>
      </c>
      <c r="C3" s="5" t="n">
        <v>1389437</v>
      </c>
    </row>
    <row r="4" spans="1:3">
      <c r="A4" s="4" t="s">
        <v>354</v>
      </c>
      <c r="C4" s="5" t="n">
        <v>513355</v>
      </c>
    </row>
    <row r="5" spans="1:3">
      <c r="A5" s="4" t="s">
        <v>355</v>
      </c>
      <c r="C5" s="5" t="n">
        <v>-113360</v>
      </c>
    </row>
    <row r="6" spans="1:3">
      <c r="A6" s="4" t="s">
        <v>356</v>
      </c>
      <c r="C6" s="5" t="n">
        <v>-39485</v>
      </c>
    </row>
    <row r="7" spans="1:3">
      <c r="A7" s="4" t="s">
        <v>357</v>
      </c>
      <c r="B7" s="5" t="n">
        <v>1389437</v>
      </c>
      <c r="C7" s="5" t="n">
        <v>1749947</v>
      </c>
    </row>
    <row r="8" spans="1:3">
      <c r="A8" s="4" t="s">
        <v>358</v>
      </c>
      <c r="C8" s="5" t="n">
        <v>1566662</v>
      </c>
    </row>
    <row r="9" spans="1:3">
      <c r="A9" s="4" t="s">
        <v>359</v>
      </c>
      <c r="C9" s="5" t="n">
        <v>794816</v>
      </c>
    </row>
    <row r="10" spans="1:3">
      <c r="A10" s="3" t="s">
        <v>360</v>
      </c>
    </row>
    <row r="11" spans="1:3">
      <c r="A11" s="4" t="s">
        <v>353</v>
      </c>
      <c r="C11" s="8" t="n">
        <v>15.39</v>
      </c>
    </row>
    <row r="12" spans="1:3">
      <c r="A12" s="4" t="s">
        <v>354</v>
      </c>
      <c r="C12" s="9" t="n">
        <v>42.33</v>
      </c>
    </row>
    <row r="13" spans="1:3">
      <c r="A13" s="4" t="s">
        <v>355</v>
      </c>
      <c r="C13" s="9" t="n">
        <v>4.88</v>
      </c>
    </row>
    <row r="14" spans="1:3">
      <c r="A14" s="4" t="s">
        <v>356</v>
      </c>
      <c r="C14" s="9" t="n">
        <v>32.47</v>
      </c>
    </row>
    <row r="15" spans="1:3">
      <c r="A15" s="4" t="s">
        <v>361</v>
      </c>
      <c r="B15" s="8" t="n">
        <v>15.39</v>
      </c>
      <c r="C15" s="9" t="n">
        <v>23.59</v>
      </c>
    </row>
    <row r="16" spans="1:3">
      <c r="A16" s="4" t="s">
        <v>358</v>
      </c>
      <c r="C16" s="9" t="n">
        <v>24.22</v>
      </c>
    </row>
    <row r="17" spans="1:3">
      <c r="A17" s="4" t="s">
        <v>359</v>
      </c>
      <c r="C17" s="8" t="n">
        <v>13.17</v>
      </c>
    </row>
    <row r="18" spans="1:3">
      <c r="A18" s="3" t="s">
        <v>362</v>
      </c>
    </row>
    <row r="19" spans="1:3">
      <c r="A19" s="4" t="s">
        <v>357</v>
      </c>
      <c r="B19" s="4" t="s">
        <v>363</v>
      </c>
      <c r="C19" s="4" t="s">
        <v>364</v>
      </c>
    </row>
    <row r="20" spans="1:3">
      <c r="A20" s="4" t="s">
        <v>365</v>
      </c>
      <c r="C20" s="4" t="s">
        <v>364</v>
      </c>
    </row>
    <row r="21" spans="1:3">
      <c r="A21" s="4" t="s">
        <v>359</v>
      </c>
      <c r="C21" s="4" t="s">
        <v>366</v>
      </c>
    </row>
    <row r="22" spans="1:3">
      <c r="A22" s="3" t="s">
        <v>367</v>
      </c>
    </row>
    <row r="23" spans="1:3">
      <c r="A23" s="4" t="s">
        <v>353</v>
      </c>
      <c r="C23" s="7" t="n">
        <v>33573</v>
      </c>
    </row>
    <row r="24" spans="1:3">
      <c r="A24" s="4" t="s">
        <v>357</v>
      </c>
      <c r="B24" s="7" t="n">
        <v>33573</v>
      </c>
      <c r="C24" s="5" t="n">
        <v>37517</v>
      </c>
    </row>
    <row r="25" spans="1:3">
      <c r="A25" s="4" t="s">
        <v>358</v>
      </c>
      <c r="C25" s="5" t="n">
        <v>32250</v>
      </c>
    </row>
    <row r="26" spans="1:3">
      <c r="A26" s="4" t="s">
        <v>359</v>
      </c>
      <c r="C26" s="7" t="n">
        <v>2528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5"/>
    <col customWidth="1" max="5" min="5" width="16"/>
  </cols>
  <sheetData>
    <row r="1" spans="1:5">
      <c r="A1" s="1" t="s">
        <v>368</v>
      </c>
      <c r="B1" s="2" t="s">
        <v>65</v>
      </c>
      <c r="D1" s="2" t="s">
        <v>1</v>
      </c>
    </row>
    <row r="2" spans="1:5">
      <c r="B2" s="2" t="s">
        <v>2</v>
      </c>
      <c r="C2" s="2" t="s">
        <v>66</v>
      </c>
      <c r="D2" s="2" t="s">
        <v>2</v>
      </c>
      <c r="E2" s="2" t="s">
        <v>66</v>
      </c>
    </row>
    <row r="3" spans="1:5">
      <c r="A3" s="3" t="s">
        <v>311</v>
      </c>
    </row>
    <row r="4" spans="1:5">
      <c r="A4" s="4" t="s">
        <v>336</v>
      </c>
      <c r="B4" s="4" t="s">
        <v>337</v>
      </c>
      <c r="C4" s="4" t="s">
        <v>338</v>
      </c>
      <c r="D4" s="4" t="s">
        <v>339</v>
      </c>
      <c r="E4" s="4" t="s">
        <v>340</v>
      </c>
    </row>
    <row r="5" spans="1:5">
      <c r="A5" s="4" t="s">
        <v>369</v>
      </c>
      <c r="B5" s="4" t="s">
        <v>227</v>
      </c>
      <c r="C5" s="4" t="s">
        <v>227</v>
      </c>
      <c r="D5" s="4" t="s">
        <v>227</v>
      </c>
      <c r="E5" s="4" t="s">
        <v>227</v>
      </c>
    </row>
    <row r="6" spans="1:5">
      <c r="A6" s="4" t="s">
        <v>345</v>
      </c>
      <c r="B6" s="4" t="s">
        <v>346</v>
      </c>
      <c r="C6" s="4" t="s">
        <v>347</v>
      </c>
      <c r="D6" s="4" t="s">
        <v>348</v>
      </c>
      <c r="E6" s="4" t="s">
        <v>349</v>
      </c>
    </row>
    <row r="7" spans="1:5">
      <c r="A7" s="4" t="s">
        <v>370</v>
      </c>
      <c r="B7" s="4" t="s">
        <v>342</v>
      </c>
      <c r="C7" s="4" t="s">
        <v>342</v>
      </c>
      <c r="D7" s="4" t="s">
        <v>343</v>
      </c>
      <c r="E7" s="4" t="s">
        <v>344</v>
      </c>
    </row>
    <row r="8" spans="1:5">
      <c r="A8" s="4" t="s">
        <v>185</v>
      </c>
    </row>
    <row r="9" spans="1:5">
      <c r="A9" s="3" t="s">
        <v>311</v>
      </c>
    </row>
    <row r="10" spans="1:5">
      <c r="A10" s="4" t="s">
        <v>336</v>
      </c>
      <c r="D10" s="4" t="s">
        <v>371</v>
      </c>
    </row>
    <row r="11" spans="1:5">
      <c r="A11" s="4" t="s">
        <v>369</v>
      </c>
      <c r="D11" s="4" t="s">
        <v>227</v>
      </c>
    </row>
    <row r="12" spans="1:5">
      <c r="A12" s="4" t="s">
        <v>345</v>
      </c>
      <c r="D12" s="4" t="s">
        <v>372</v>
      </c>
    </row>
    <row r="13" spans="1:5">
      <c r="A13" s="4" t="s">
        <v>370</v>
      </c>
      <c r="D13" s="4" t="s">
        <v>373</v>
      </c>
    </row>
    <row r="14" spans="1:5">
      <c r="A14" s="4" t="s">
        <v>374</v>
      </c>
      <c r="D14" s="8" t="n">
        <v>26.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5</v>
      </c>
      <c r="B1" s="2" t="s">
        <v>65</v>
      </c>
      <c r="D1" s="2" t="s">
        <v>1</v>
      </c>
    </row>
    <row r="2" spans="1:5">
      <c r="B2" s="2" t="s">
        <v>2</v>
      </c>
      <c r="C2" s="2" t="s">
        <v>66</v>
      </c>
      <c r="D2" s="2" t="s">
        <v>2</v>
      </c>
      <c r="E2" s="2" t="s">
        <v>66</v>
      </c>
    </row>
    <row r="3" spans="1:5">
      <c r="A3" s="3" t="s">
        <v>376</v>
      </c>
    </row>
    <row r="4" spans="1:5">
      <c r="A4" s="4" t="s">
        <v>99</v>
      </c>
      <c r="B4" s="7" t="n">
        <v>1584</v>
      </c>
      <c r="C4" s="7" t="n">
        <v>776</v>
      </c>
      <c r="D4" s="7" t="n">
        <v>4041</v>
      </c>
      <c r="E4" s="7" t="n">
        <v>1887</v>
      </c>
    </row>
    <row r="5" spans="1:5">
      <c r="A5" s="4" t="s">
        <v>377</v>
      </c>
    </row>
    <row r="6" spans="1:5">
      <c r="A6" s="3" t="s">
        <v>376</v>
      </c>
    </row>
    <row r="7" spans="1:5">
      <c r="A7" s="4" t="s">
        <v>99</v>
      </c>
      <c r="B7" s="5" t="n">
        <v>468</v>
      </c>
      <c r="C7" s="5" t="n">
        <v>196</v>
      </c>
      <c r="D7" s="5" t="n">
        <v>1106</v>
      </c>
      <c r="E7" s="5" t="n">
        <v>562</v>
      </c>
    </row>
    <row r="8" spans="1:5">
      <c r="A8" s="4" t="s">
        <v>378</v>
      </c>
    </row>
    <row r="9" spans="1:5">
      <c r="A9" s="3" t="s">
        <v>376</v>
      </c>
    </row>
    <row r="10" spans="1:5">
      <c r="A10" s="4" t="s">
        <v>99</v>
      </c>
      <c r="B10" s="7" t="n">
        <v>1116</v>
      </c>
      <c r="C10" s="7" t="n">
        <v>580</v>
      </c>
      <c r="D10" s="7" t="n">
        <v>2935</v>
      </c>
      <c r="E10" s="7" t="n">
        <v>13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1599</v>
      </c>
      <c r="C4" s="7" t="n">
        <v>42051</v>
      </c>
      <c r="D4" s="7" t="n">
        <v>146464</v>
      </c>
      <c r="E4" s="7" t="n">
        <v>45104</v>
      </c>
    </row>
    <row r="5" spans="1:5">
      <c r="A5" s="3" t="s">
        <v>69</v>
      </c>
    </row>
    <row r="6" spans="1:5">
      <c r="A6" s="4" t="s">
        <v>70</v>
      </c>
      <c r="B6" s="5" t="n">
        <v>6253</v>
      </c>
      <c r="C6" s="5" t="n">
        <v>4553</v>
      </c>
      <c r="D6" s="5" t="n">
        <v>16140</v>
      </c>
      <c r="E6" s="5" t="n">
        <v>13538</v>
      </c>
    </row>
    <row r="7" spans="1:5">
      <c r="A7" s="4" t="s">
        <v>71</v>
      </c>
      <c r="B7" s="5" t="n">
        <v>3643</v>
      </c>
      <c r="C7" s="5" t="n">
        <v>2603</v>
      </c>
      <c r="D7" s="5" t="n">
        <v>9850</v>
      </c>
      <c r="E7" s="5" t="n">
        <v>7255</v>
      </c>
    </row>
    <row r="8" spans="1:5">
      <c r="A8" s="4" t="s">
        <v>72</v>
      </c>
      <c r="B8" s="5" t="n">
        <v>9896</v>
      </c>
      <c r="C8" s="5" t="n">
        <v>7156</v>
      </c>
      <c r="D8" s="5" t="n">
        <v>25990</v>
      </c>
      <c r="E8" s="5" t="n">
        <v>20793</v>
      </c>
    </row>
    <row r="9" spans="1:5">
      <c r="A9" s="4" t="s">
        <v>73</v>
      </c>
      <c r="B9" s="5" t="n">
        <v>1703</v>
      </c>
      <c r="C9" s="5" t="n">
        <v>34895</v>
      </c>
      <c r="D9" s="5" t="n">
        <v>120474</v>
      </c>
      <c r="E9" s="5" t="n">
        <v>24311</v>
      </c>
    </row>
    <row r="10" spans="1:5">
      <c r="A10" s="3" t="s">
        <v>74</v>
      </c>
    </row>
    <row r="11" spans="1:5">
      <c r="A11" s="4" t="s">
        <v>75</v>
      </c>
      <c r="B11" s="5" t="n">
        <v>304</v>
      </c>
      <c r="C11" s="5" t="n">
        <v>106</v>
      </c>
      <c r="D11" s="5" t="n">
        <v>660</v>
      </c>
      <c r="E11" s="5" t="n">
        <v>329</v>
      </c>
    </row>
    <row r="12" spans="1:5">
      <c r="A12" s="4" t="s">
        <v>76</v>
      </c>
      <c r="B12" s="5" t="n">
        <v>-2</v>
      </c>
      <c r="C12" s="5" t="n">
        <v>-5</v>
      </c>
      <c r="D12" s="5" t="n">
        <v>-6</v>
      </c>
      <c r="E12" s="5" t="n">
        <v>-14</v>
      </c>
    </row>
    <row r="13" spans="1:5">
      <c r="A13" s="4" t="s">
        <v>77</v>
      </c>
      <c r="B13" s="5" t="n">
        <v>-15</v>
      </c>
      <c r="C13" s="5" t="n">
        <v>-65</v>
      </c>
      <c r="D13" s="5" t="n">
        <v>144</v>
      </c>
      <c r="E13" s="5" t="n">
        <v>-268</v>
      </c>
    </row>
    <row r="14" spans="1:5">
      <c r="A14" s="4" t="s">
        <v>78</v>
      </c>
      <c r="B14" s="5" t="n">
        <v>287</v>
      </c>
      <c r="C14" s="5" t="n">
        <v>36</v>
      </c>
      <c r="D14" s="5" t="n">
        <v>798</v>
      </c>
      <c r="E14" s="5" t="n">
        <v>47</v>
      </c>
    </row>
    <row r="15" spans="1:5">
      <c r="A15" s="4" t="s">
        <v>79</v>
      </c>
      <c r="B15" s="5" t="n">
        <v>1990</v>
      </c>
      <c r="C15" s="5" t="n">
        <v>34931</v>
      </c>
      <c r="D15" s="5" t="n">
        <v>121272</v>
      </c>
      <c r="E15" s="5" t="n">
        <v>24358</v>
      </c>
    </row>
    <row r="16" spans="1:5">
      <c r="A16" s="4" t="s">
        <v>80</v>
      </c>
      <c r="B16" s="5" t="n">
        <v>428</v>
      </c>
      <c r="C16" s="5" t="n">
        <v>15122</v>
      </c>
      <c r="D16" s="5" t="n">
        <v>-48092</v>
      </c>
      <c r="E16" s="5" t="n">
        <v>15122</v>
      </c>
    </row>
    <row r="17" spans="1:5">
      <c r="A17" s="4" t="s">
        <v>81</v>
      </c>
      <c r="B17" s="7" t="n">
        <v>2418</v>
      </c>
      <c r="C17" s="7" t="n">
        <v>50053</v>
      </c>
      <c r="D17" s="7" t="n">
        <v>73180</v>
      </c>
      <c r="E17" s="7" t="n">
        <v>39480</v>
      </c>
    </row>
    <row r="18" spans="1:5">
      <c r="A18" s="3" t="s">
        <v>82</v>
      </c>
    </row>
    <row r="19" spans="1:5">
      <c r="A19" s="4" t="s">
        <v>83</v>
      </c>
      <c r="B19" s="8" t="n">
        <v>0.13</v>
      </c>
      <c r="C19" s="8" t="n">
        <v>2.7</v>
      </c>
      <c r="D19" s="8" t="n">
        <v>3.92</v>
      </c>
      <c r="E19" s="8" t="n">
        <v>2.16</v>
      </c>
    </row>
    <row r="20" spans="1:5">
      <c r="A20" s="4" t="s">
        <v>84</v>
      </c>
      <c r="B20" s="8" t="n">
        <v>0.13</v>
      </c>
      <c r="C20" s="8" t="n">
        <v>2.61</v>
      </c>
      <c r="D20" s="8" t="n">
        <v>3.8</v>
      </c>
      <c r="E20" s="8" t="n">
        <v>2.06</v>
      </c>
    </row>
    <row r="21" spans="1:5">
      <c r="A21" s="3" t="s">
        <v>85</v>
      </c>
    </row>
    <row r="22" spans="1:5">
      <c r="A22" s="4" t="s">
        <v>83</v>
      </c>
      <c r="B22" s="5" t="n">
        <v>18697104</v>
      </c>
      <c r="C22" s="5" t="n">
        <v>18528833</v>
      </c>
      <c r="D22" s="5" t="n">
        <v>18659742</v>
      </c>
      <c r="E22" s="5" t="n">
        <v>18275831</v>
      </c>
    </row>
    <row r="23" spans="1:5">
      <c r="A23" s="4" t="s">
        <v>84</v>
      </c>
      <c r="B23" s="5" t="n">
        <v>19277966</v>
      </c>
      <c r="C23" s="5" t="n">
        <v>19203270</v>
      </c>
      <c r="D23" s="5" t="n">
        <v>19276767</v>
      </c>
      <c r="E23" s="5" t="n">
        <v>191683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9</v>
      </c>
      <c r="B1" s="2" t="s">
        <v>65</v>
      </c>
      <c r="D1" s="2" t="s">
        <v>1</v>
      </c>
    </row>
    <row r="2" spans="1:5">
      <c r="B2" s="2" t="s">
        <v>2</v>
      </c>
      <c r="C2" s="2" t="s">
        <v>66</v>
      </c>
      <c r="D2" s="2" t="s">
        <v>2</v>
      </c>
      <c r="E2" s="2" t="s">
        <v>66</v>
      </c>
    </row>
    <row r="3" spans="1:5">
      <c r="A3" s="3" t="s">
        <v>380</v>
      </c>
    </row>
    <row r="4" spans="1:5">
      <c r="A4" s="4" t="s">
        <v>81</v>
      </c>
      <c r="B4" s="7" t="n">
        <v>2418</v>
      </c>
      <c r="C4" s="7" t="n">
        <v>50053</v>
      </c>
      <c r="D4" s="7" t="n">
        <v>73180</v>
      </c>
      <c r="E4" s="7" t="n">
        <v>39480</v>
      </c>
    </row>
    <row r="5" spans="1:5">
      <c r="A5" s="4" t="s">
        <v>381</v>
      </c>
      <c r="B5" s="5" t="n">
        <v>18697104</v>
      </c>
      <c r="C5" s="5" t="n">
        <v>18528833</v>
      </c>
      <c r="D5" s="5" t="n">
        <v>18659742</v>
      </c>
      <c r="E5" s="5" t="n">
        <v>18275831</v>
      </c>
    </row>
    <row r="6" spans="1:5">
      <c r="A6" s="4" t="s">
        <v>382</v>
      </c>
      <c r="B6" s="8" t="n">
        <v>0.13</v>
      </c>
      <c r="C6" s="8" t="n">
        <v>2.7</v>
      </c>
      <c r="D6" s="8" t="n">
        <v>3.92</v>
      </c>
      <c r="E6" s="8" t="n">
        <v>2.16</v>
      </c>
    </row>
    <row r="7" spans="1:5">
      <c r="A7" s="3" t="s">
        <v>383</v>
      </c>
    </row>
    <row r="8" spans="1:5">
      <c r="A8" s="4" t="s">
        <v>81</v>
      </c>
      <c r="B8" s="7" t="n">
        <v>2418</v>
      </c>
      <c r="C8" s="7" t="n">
        <v>50053</v>
      </c>
      <c r="D8" s="7" t="n">
        <v>73180</v>
      </c>
      <c r="E8" s="7" t="n">
        <v>39480</v>
      </c>
    </row>
    <row r="9" spans="1:5">
      <c r="A9" s="4" t="s">
        <v>381</v>
      </c>
      <c r="B9" s="5" t="n">
        <v>18697104</v>
      </c>
      <c r="C9" s="5" t="n">
        <v>18528833</v>
      </c>
      <c r="D9" s="5" t="n">
        <v>18659742</v>
      </c>
      <c r="E9" s="5" t="n">
        <v>18275831</v>
      </c>
    </row>
    <row r="10" spans="1:5">
      <c r="A10" s="4" t="s">
        <v>384</v>
      </c>
      <c r="B10" s="5" t="n">
        <v>580862</v>
      </c>
      <c r="C10" s="5" t="n">
        <v>674437</v>
      </c>
      <c r="D10" s="5" t="n">
        <v>617025</v>
      </c>
      <c r="E10" s="5" t="n">
        <v>892537</v>
      </c>
    </row>
    <row r="11" spans="1:5">
      <c r="A11" s="4" t="s">
        <v>385</v>
      </c>
      <c r="B11" s="5" t="n">
        <v>19277966</v>
      </c>
      <c r="C11" s="5" t="n">
        <v>19203270</v>
      </c>
      <c r="D11" s="5" t="n">
        <v>19276767</v>
      </c>
      <c r="E11" s="5" t="n">
        <v>19168368</v>
      </c>
    </row>
    <row r="12" spans="1:5">
      <c r="A12" s="4" t="s">
        <v>386</v>
      </c>
      <c r="B12" s="8" t="n">
        <v>0.13</v>
      </c>
      <c r="C12" s="8" t="n">
        <v>2.61</v>
      </c>
      <c r="D12" s="8" t="n">
        <v>3.8</v>
      </c>
      <c r="E12" s="8" t="n">
        <v>2.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7</v>
      </c>
      <c r="B1" s="2" t="s">
        <v>65</v>
      </c>
      <c r="D1" s="2" t="s">
        <v>1</v>
      </c>
    </row>
    <row r="2" spans="1:5">
      <c r="B2" s="2" t="s">
        <v>2</v>
      </c>
      <c r="C2" s="2" t="s">
        <v>66</v>
      </c>
      <c r="D2" s="2" t="s">
        <v>2</v>
      </c>
      <c r="E2" s="2" t="s">
        <v>66</v>
      </c>
    </row>
    <row r="3" spans="1:5">
      <c r="A3" s="4" t="s">
        <v>388</v>
      </c>
    </row>
    <row r="4" spans="1:5">
      <c r="A4" s="3" t="s">
        <v>389</v>
      </c>
    </row>
    <row r="5" spans="1:5">
      <c r="A5" s="4" t="s">
        <v>390</v>
      </c>
      <c r="B5" s="5" t="n">
        <v>700679</v>
      </c>
      <c r="C5" s="5" t="n">
        <v>433535</v>
      </c>
      <c r="D5" s="5" t="n">
        <v>559384</v>
      </c>
      <c r="E5" s="5" t="n">
        <v>3004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391</v>
      </c>
      <c r="B1" s="2" t="s">
        <v>65</v>
      </c>
      <c r="D1" s="2" t="s">
        <v>1</v>
      </c>
    </row>
    <row r="2" spans="1:6">
      <c r="B2" s="2" t="s">
        <v>2</v>
      </c>
      <c r="C2" s="2" t="s">
        <v>66</v>
      </c>
      <c r="D2" s="2" t="s">
        <v>2</v>
      </c>
      <c r="E2" s="2" t="s">
        <v>66</v>
      </c>
      <c r="F2" s="2" t="s">
        <v>25</v>
      </c>
    </row>
    <row r="3" spans="1:6">
      <c r="A3" s="3" t="s">
        <v>153</v>
      </c>
    </row>
    <row r="4" spans="1:6">
      <c r="A4" s="4" t="s">
        <v>392</v>
      </c>
      <c r="B4" s="7" t="n">
        <v>428000</v>
      </c>
      <c r="C4" s="7" t="n">
        <v>15122000</v>
      </c>
      <c r="D4" s="7" t="n">
        <v>-48092000</v>
      </c>
      <c r="E4" s="7" t="n">
        <v>15122000</v>
      </c>
    </row>
    <row r="5" spans="1:6">
      <c r="A5" s="4" t="s">
        <v>393</v>
      </c>
      <c r="B5" s="5" t="n">
        <v>726000</v>
      </c>
      <c r="C5" s="7" t="n">
        <v>15228000</v>
      </c>
      <c r="D5" s="5" t="n">
        <v>-9277000</v>
      </c>
    </row>
    <row r="6" spans="1:6">
      <c r="A6" s="4" t="s">
        <v>394</v>
      </c>
      <c r="B6" s="7" t="n">
        <v>100000</v>
      </c>
      <c r="D6" s="7" t="n">
        <v>100000</v>
      </c>
      <c r="F6"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7"/>
    <col customWidth="1" max="5" min="5" width="14"/>
    <col customWidth="1" max="6" min="6" width="14"/>
  </cols>
  <sheetData>
    <row r="1" spans="1:6">
      <c r="A1" s="1" t="s">
        <v>395</v>
      </c>
      <c r="B1" s="2" t="s">
        <v>65</v>
      </c>
      <c r="D1" s="2" t="s">
        <v>1</v>
      </c>
    </row>
    <row r="2" spans="1:6">
      <c r="B2" s="2" t="s">
        <v>2</v>
      </c>
      <c r="C2" s="2" t="s">
        <v>66</v>
      </c>
      <c r="D2" s="2" t="s">
        <v>2</v>
      </c>
      <c r="E2" s="2" t="s">
        <v>66</v>
      </c>
      <c r="F2" s="2" t="s">
        <v>25</v>
      </c>
    </row>
    <row r="3" spans="1:6">
      <c r="A3" s="3" t="s">
        <v>396</v>
      </c>
    </row>
    <row r="4" spans="1:6">
      <c r="A4" s="4" t="s">
        <v>397</v>
      </c>
      <c r="B4" s="7" t="n">
        <v>341000</v>
      </c>
      <c r="C4" s="7" t="n">
        <v>237000</v>
      </c>
      <c r="D4" s="7" t="n">
        <v>821000</v>
      </c>
      <c r="E4" s="7" t="n">
        <v>711000</v>
      </c>
    </row>
    <row r="5" spans="1:6">
      <c r="A5" s="4" t="s">
        <v>398</v>
      </c>
      <c r="D5" s="10" t="n">
        <v>2022</v>
      </c>
    </row>
    <row r="6" spans="1:6">
      <c r="A6" s="4" t="s">
        <v>399</v>
      </c>
      <c r="B6" s="7" t="n">
        <v>608000</v>
      </c>
      <c r="D6" s="7" t="n">
        <v>608000</v>
      </c>
      <c r="F6" s="7" t="n">
        <v>436000</v>
      </c>
    </row>
    <row r="7" spans="1:6">
      <c r="A7" s="4" t="s">
        <v>400</v>
      </c>
      <c r="D7" s="5" t="n">
        <v>600000</v>
      </c>
    </row>
    <row r="8" spans="1:6">
      <c r="A8" s="4" t="s">
        <v>401</v>
      </c>
      <c r="D8" s="5" t="n">
        <v>105000</v>
      </c>
    </row>
    <row r="9" spans="1:6">
      <c r="A9" s="4" t="s">
        <v>402</v>
      </c>
      <c r="D9" s="5" t="n">
        <v>50000</v>
      </c>
    </row>
    <row r="10" spans="1:6">
      <c r="A10" s="4" t="s">
        <v>403</v>
      </c>
      <c r="D10" s="5" t="n">
        <v>5000000</v>
      </c>
    </row>
    <row r="11" spans="1:6">
      <c r="A11" s="4" t="s">
        <v>404</v>
      </c>
    </row>
    <row r="12" spans="1:6">
      <c r="A12" s="3" t="s">
        <v>396</v>
      </c>
    </row>
    <row r="13" spans="1:6">
      <c r="A13" s="4" t="s">
        <v>405</v>
      </c>
      <c r="D13" s="7" t="n">
        <v>2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06</v>
      </c>
      <c r="B1" s="2" t="s">
        <v>231</v>
      </c>
    </row>
    <row r="2" spans="1:2">
      <c r="A2" s="3" t="s">
        <v>156</v>
      </c>
    </row>
    <row r="3" spans="1:2">
      <c r="A3" s="5" t="n">
        <v>2015</v>
      </c>
      <c r="B3" s="7" t="n">
        <v>382</v>
      </c>
    </row>
    <row r="4" spans="1:2">
      <c r="A4" s="5" t="n">
        <v>2016</v>
      </c>
      <c r="B4" s="5" t="n">
        <v>1958</v>
      </c>
    </row>
    <row r="5" spans="1:2">
      <c r="A5" s="5" t="n">
        <v>2017</v>
      </c>
      <c r="B5" s="5" t="n">
        <v>2010</v>
      </c>
    </row>
    <row r="6" spans="1:2">
      <c r="A6" s="5" t="n">
        <v>2018</v>
      </c>
      <c r="B6" s="5" t="n">
        <v>2062</v>
      </c>
    </row>
    <row r="7" spans="1:2">
      <c r="A7" s="5" t="n">
        <v>2019</v>
      </c>
      <c r="B7" s="5" t="n">
        <v>2117</v>
      </c>
    </row>
    <row r="8" spans="1:2">
      <c r="A8" s="4" t="s">
        <v>407</v>
      </c>
      <c r="B8" s="5" t="n">
        <v>6494</v>
      </c>
    </row>
    <row r="9" spans="1:2">
      <c r="A9" s="4" t="s">
        <v>219</v>
      </c>
      <c r="B9" s="7" t="n">
        <v>1502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v>
      </c>
      <c r="B1" s="2" t="s">
        <v>65</v>
      </c>
      <c r="D1" s="2" t="s">
        <v>1</v>
      </c>
    </row>
    <row r="2" spans="1:5">
      <c r="B2" s="2" t="s">
        <v>2</v>
      </c>
      <c r="C2" s="2" t="s">
        <v>66</v>
      </c>
      <c r="D2" s="2" t="s">
        <v>2</v>
      </c>
      <c r="E2" s="2" t="s">
        <v>66</v>
      </c>
    </row>
    <row r="3" spans="1:5">
      <c r="A3" s="3" t="s">
        <v>87</v>
      </c>
    </row>
    <row r="4" spans="1:5">
      <c r="A4" s="4" t="s">
        <v>81</v>
      </c>
      <c r="B4" s="7" t="n">
        <v>2418</v>
      </c>
      <c r="C4" s="7" t="n">
        <v>50053</v>
      </c>
      <c r="D4" s="7" t="n">
        <v>73180</v>
      </c>
      <c r="E4" s="7" t="n">
        <v>39480</v>
      </c>
    </row>
    <row r="5" spans="1:5">
      <c r="A5" s="3" t="s">
        <v>88</v>
      </c>
    </row>
    <row r="6" spans="1:5">
      <c r="A6" s="4" t="s">
        <v>89</v>
      </c>
      <c r="B6" s="5" t="n">
        <v>-57</v>
      </c>
      <c r="C6" s="5" t="n">
        <v>-65</v>
      </c>
      <c r="D6" s="5" t="n">
        <v>26</v>
      </c>
      <c r="E6" s="5" t="n">
        <v>-2</v>
      </c>
    </row>
    <row r="7" spans="1:5">
      <c r="A7" s="4" t="s">
        <v>90</v>
      </c>
      <c r="B7" s="5" t="n">
        <v>-57</v>
      </c>
      <c r="C7" s="5" t="n">
        <v>-65</v>
      </c>
      <c r="D7" s="5" t="n">
        <v>26</v>
      </c>
      <c r="E7" s="5" t="n">
        <v>-2</v>
      </c>
    </row>
    <row r="8" spans="1:5">
      <c r="A8" s="4" t="s">
        <v>91</v>
      </c>
      <c r="B8" s="7" t="n">
        <v>2361</v>
      </c>
      <c r="C8" s="7" t="n">
        <v>49988</v>
      </c>
      <c r="D8" s="7" t="n">
        <v>73206</v>
      </c>
      <c r="E8" s="7" t="n">
        <v>394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v>
      </c>
      <c r="B1" s="2" t="s">
        <v>65</v>
      </c>
      <c r="D1" s="2" t="s">
        <v>1</v>
      </c>
    </row>
    <row r="2" spans="1:5">
      <c r="B2" s="2" t="s">
        <v>2</v>
      </c>
      <c r="C2" s="2" t="s">
        <v>66</v>
      </c>
      <c r="D2" s="2" t="s">
        <v>2</v>
      </c>
      <c r="E2" s="2" t="s">
        <v>66</v>
      </c>
    </row>
    <row r="3" spans="1:5">
      <c r="A3" s="3" t="s">
        <v>87</v>
      </c>
    </row>
    <row r="4" spans="1:5">
      <c r="A4" s="4" t="s">
        <v>93</v>
      </c>
      <c r="B4" s="7" t="n">
        <v>40</v>
      </c>
      <c r="C4" s="7" t="n">
        <v>0</v>
      </c>
      <c r="D4" s="7" t="n">
        <v>18</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66</v>
      </c>
    </row>
    <row r="3" spans="1:3">
      <c r="A3" s="3" t="s">
        <v>95</v>
      </c>
    </row>
    <row r="4" spans="1:3">
      <c r="A4" s="4" t="s">
        <v>81</v>
      </c>
      <c r="B4" s="7" t="n">
        <v>73180</v>
      </c>
      <c r="C4" s="7" t="n">
        <v>39480</v>
      </c>
    </row>
    <row r="5" spans="1:3">
      <c r="A5" s="3" t="s">
        <v>96</v>
      </c>
    </row>
    <row r="6" spans="1:3">
      <c r="A6" s="4" t="s">
        <v>97</v>
      </c>
      <c r="B6" s="5" t="n">
        <v>435</v>
      </c>
      <c r="C6" s="5" t="n">
        <v>242</v>
      </c>
    </row>
    <row r="7" spans="1:3">
      <c r="A7" s="4" t="s">
        <v>98</v>
      </c>
      <c r="B7" s="5" t="n">
        <v>6</v>
      </c>
      <c r="C7" s="5" t="n">
        <v>14</v>
      </c>
    </row>
    <row r="8" spans="1:3">
      <c r="A8" s="4" t="s">
        <v>77</v>
      </c>
      <c r="B8" s="5" t="n">
        <v>-144</v>
      </c>
      <c r="C8" s="5" t="n">
        <v>268</v>
      </c>
    </row>
    <row r="9" spans="1:3">
      <c r="A9" s="4" t="s">
        <v>99</v>
      </c>
      <c r="B9" s="5" t="n">
        <v>4041</v>
      </c>
      <c r="C9" s="5" t="n">
        <v>1887</v>
      </c>
    </row>
    <row r="10" spans="1:3">
      <c r="A10" s="4" t="s">
        <v>100</v>
      </c>
      <c r="B10" s="5" t="n">
        <v>-21</v>
      </c>
    </row>
    <row r="11" spans="1:3">
      <c r="A11" s="4" t="s">
        <v>101</v>
      </c>
      <c r="B11" s="5" t="n">
        <v>-4</v>
      </c>
    </row>
    <row r="12" spans="1:3">
      <c r="A12" s="4" t="s">
        <v>102</v>
      </c>
      <c r="B12" s="5" t="n">
        <v>-2063</v>
      </c>
      <c r="C12" s="5" t="n">
        <v>-1824</v>
      </c>
    </row>
    <row r="13" spans="1:3">
      <c r="A13" s="4" t="s">
        <v>103</v>
      </c>
      <c r="B13" s="5" t="n">
        <v>1651</v>
      </c>
      <c r="C13" s="5" t="n">
        <v>1636</v>
      </c>
    </row>
    <row r="14" spans="1:3">
      <c r="A14" s="4" t="s">
        <v>104</v>
      </c>
      <c r="B14" s="5" t="n">
        <v>11076</v>
      </c>
      <c r="C14" s="5" t="n">
        <v>-15228</v>
      </c>
    </row>
    <row r="15" spans="1:3">
      <c r="A15" s="4" t="s">
        <v>105</v>
      </c>
      <c r="B15" s="5" t="n">
        <v>-1817</v>
      </c>
      <c r="C15" s="5" t="n">
        <v>-105</v>
      </c>
    </row>
    <row r="16" spans="1:3">
      <c r="A16" s="3" t="s">
        <v>106</v>
      </c>
    </row>
    <row r="17" spans="1:3">
      <c r="A17" s="4" t="s">
        <v>29</v>
      </c>
      <c r="B17" s="5" t="n">
        <v>-10000</v>
      </c>
      <c r="C17" s="5" t="n">
        <v>409</v>
      </c>
    </row>
    <row r="18" spans="1:3">
      <c r="A18" s="4" t="s">
        <v>30</v>
      </c>
      <c r="B18" s="5" t="n">
        <v>1394</v>
      </c>
      <c r="C18" s="5" t="n">
        <v>-1475</v>
      </c>
    </row>
    <row r="19" spans="1:3">
      <c r="A19" s="4" t="s">
        <v>32</v>
      </c>
      <c r="B19" s="5" t="n">
        <v>-1108</v>
      </c>
      <c r="C19" s="5" t="n">
        <v>161</v>
      </c>
    </row>
    <row r="20" spans="1:3">
      <c r="A20" s="4" t="s">
        <v>39</v>
      </c>
      <c r="B20" s="5" t="n">
        <v>-332</v>
      </c>
      <c r="C20" s="5" t="n">
        <v>-190</v>
      </c>
    </row>
    <row r="21" spans="1:3">
      <c r="A21" s="4" t="s">
        <v>40</v>
      </c>
      <c r="B21" s="5" t="n">
        <v>391</v>
      </c>
      <c r="C21" s="5" t="n">
        <v>-200</v>
      </c>
    </row>
    <row r="22" spans="1:3">
      <c r="A22" s="4" t="s">
        <v>41</v>
      </c>
      <c r="B22" s="5" t="n">
        <v>2229</v>
      </c>
    </row>
    <row r="23" spans="1:3">
      <c r="A23" s="4" t="s">
        <v>107</v>
      </c>
      <c r="C23" s="5" t="n">
        <v>-10</v>
      </c>
    </row>
    <row r="24" spans="1:3">
      <c r="A24" s="4" t="s">
        <v>44</v>
      </c>
      <c r="B24" s="5" t="n">
        <v>134</v>
      </c>
      <c r="C24" s="5" t="n">
        <v>46</v>
      </c>
    </row>
    <row r="25" spans="1:3">
      <c r="A25" s="4" t="s">
        <v>108</v>
      </c>
      <c r="B25" s="5" t="n">
        <v>79048</v>
      </c>
      <c r="C25" s="5" t="n">
        <v>25111</v>
      </c>
    </row>
    <row r="26" spans="1:3">
      <c r="A26" s="3" t="s">
        <v>109</v>
      </c>
    </row>
    <row r="27" spans="1:3">
      <c r="A27" s="4" t="s">
        <v>110</v>
      </c>
      <c r="B27" s="5" t="n">
        <v>-756</v>
      </c>
      <c r="C27" s="5" t="n">
        <v>-543</v>
      </c>
    </row>
    <row r="28" spans="1:3">
      <c r="A28" s="4" t="s">
        <v>111</v>
      </c>
      <c r="B28" s="5" t="n">
        <v>-172</v>
      </c>
    </row>
    <row r="29" spans="1:3">
      <c r="A29" s="4" t="s">
        <v>112</v>
      </c>
      <c r="B29" s="5" t="n">
        <v>-155583</v>
      </c>
      <c r="C29" s="5" t="n">
        <v>-85750</v>
      </c>
    </row>
    <row r="30" spans="1:3">
      <c r="A30" s="4" t="s">
        <v>113</v>
      </c>
      <c r="B30" s="5" t="n">
        <v>2210</v>
      </c>
      <c r="C30" s="5" t="n">
        <v>7413</v>
      </c>
    </row>
    <row r="31" spans="1:3">
      <c r="A31" s="4" t="s">
        <v>114</v>
      </c>
      <c r="B31" s="5" t="n">
        <v>62017</v>
      </c>
      <c r="C31" s="5" t="n">
        <v>70164</v>
      </c>
    </row>
    <row r="32" spans="1:3">
      <c r="A32" s="4" t="s">
        <v>115</v>
      </c>
      <c r="B32" s="5" t="n">
        <v>-92284</v>
      </c>
      <c r="C32" s="5" t="n">
        <v>-8716</v>
      </c>
    </row>
    <row r="33" spans="1:3">
      <c r="A33" s="3" t="s">
        <v>116</v>
      </c>
    </row>
    <row r="34" spans="1:3">
      <c r="A34" s="4" t="s">
        <v>117</v>
      </c>
      <c r="B34" s="5" t="n">
        <v>564</v>
      </c>
      <c r="C34" s="5" t="n">
        <v>1015</v>
      </c>
    </row>
    <row r="35" spans="1:3">
      <c r="A35" s="4" t="s">
        <v>105</v>
      </c>
      <c r="B35" s="5" t="n">
        <v>1817</v>
      </c>
      <c r="C35" s="5" t="n">
        <v>105</v>
      </c>
    </row>
    <row r="36" spans="1:3">
      <c r="A36" s="4" t="s">
        <v>118</v>
      </c>
      <c r="B36" s="5" t="n">
        <v>2381</v>
      </c>
      <c r="C36" s="5" t="n">
        <v>1120</v>
      </c>
    </row>
    <row r="37" spans="1:3">
      <c r="A37" s="4" t="s">
        <v>119</v>
      </c>
      <c r="B37" s="5" t="n">
        <v>-10855</v>
      </c>
      <c r="C37" s="5" t="n">
        <v>17515</v>
      </c>
    </row>
    <row r="38" spans="1:3">
      <c r="A38" s="4" t="s">
        <v>120</v>
      </c>
      <c r="B38" s="5" t="n">
        <v>30699</v>
      </c>
      <c r="C38" s="5" t="n">
        <v>8859</v>
      </c>
    </row>
    <row r="39" spans="1:3">
      <c r="A39" s="4" t="s">
        <v>121</v>
      </c>
      <c r="B39" s="5" t="n">
        <v>19844</v>
      </c>
      <c r="C39" s="5" t="n">
        <v>26374</v>
      </c>
    </row>
    <row r="40" spans="1:3">
      <c r="A40" s="3" t="s">
        <v>122</v>
      </c>
    </row>
    <row r="41" spans="1:3">
      <c r="A41" s="4" t="s">
        <v>123</v>
      </c>
      <c r="B41" s="5" t="n">
        <v>39566</v>
      </c>
    </row>
    <row r="42" spans="1:3">
      <c r="A42" s="3" t="s">
        <v>124</v>
      </c>
    </row>
    <row r="43" spans="1:3">
      <c r="A43" s="4" t="s">
        <v>125</v>
      </c>
      <c r="B43" s="5" t="n">
        <v>175</v>
      </c>
    </row>
    <row r="44" spans="1:3">
      <c r="A44" s="4" t="s">
        <v>55</v>
      </c>
    </row>
    <row r="45" spans="1:3">
      <c r="A45" s="3" t="s">
        <v>96</v>
      </c>
    </row>
    <row r="46" spans="1:3">
      <c r="A46" s="4" t="s">
        <v>77</v>
      </c>
      <c r="B46" s="7" t="n">
        <v>-144</v>
      </c>
      <c r="C46" s="7" t="n">
        <v>2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Nature of the Business and Basi</vt:lpstr>
      <vt:lpstr>Summary of Significant Accounti</vt:lpstr>
      <vt:lpstr>Fair Value of Financial Assets </vt:lpstr>
      <vt:lpstr>Marketable Securities</vt:lpstr>
      <vt:lpstr>Accrued Expenses and Other Long</vt:lpstr>
      <vt:lpstr>Collaboration Agreements</vt:lpstr>
      <vt:lpstr>Warrants to Purchase Series 1 N</vt:lpstr>
      <vt:lpstr>Stock-Based Awards</vt:lpstr>
      <vt:lpstr>Net Income Per Share</vt:lpstr>
      <vt:lpstr>Income Taxes</vt:lpstr>
      <vt:lpstr>Commitments and Contingencies</vt:lpstr>
      <vt:lpstr>Summary of Significant Accoun19</vt:lpstr>
      <vt:lpstr>Fair Value of Financial Asset20</vt:lpstr>
      <vt:lpstr>Marketable Securities (Tables)</vt:lpstr>
      <vt:lpstr>Accrued Expenses and Other Lo22</vt:lpstr>
      <vt:lpstr>Stock-Based Awards (Tables)</vt:lpstr>
      <vt:lpstr>Net Income Per Share (Tables)</vt:lpstr>
      <vt:lpstr>Commitments and Contingencies (</vt:lpstr>
      <vt:lpstr>Fair Value of Financial Asset26</vt:lpstr>
      <vt:lpstr>Fair Value of Financial Asset27</vt:lpstr>
      <vt:lpstr>Fair Value of Financial Asset28</vt:lpstr>
      <vt:lpstr>Fair Value of Financial Asset29</vt:lpstr>
      <vt:lpstr>Marketable Securities - Fair Va</vt:lpstr>
      <vt:lpstr>Marketable Securities - Additio</vt:lpstr>
      <vt:lpstr>Accrued Expenses and Other Lo32</vt:lpstr>
      <vt:lpstr>Collaboration Agreements - Addi</vt:lpstr>
      <vt:lpstr>Warrants to Purchase Series 134</vt:lpstr>
      <vt:lpstr>Stock-Based Awards - Additional</vt:lpstr>
      <vt:lpstr>Stock-Based Awards - Data Used </vt:lpstr>
      <vt:lpstr>Stock-Based Awards - Stock Opti</vt:lpstr>
      <vt:lpstr>Stock-Based Awards - Weighted A</vt:lpstr>
      <vt:lpstr>Stock-Based Awards - Stock-Base</vt:lpstr>
      <vt:lpstr>Net Income Per Share - Basic an</vt:lpstr>
      <vt:lpstr>Net Income Per Share - Addition</vt:lpstr>
      <vt:lpstr>Income Taxes - Additional Infor</vt:lpstr>
      <vt:lpstr>Commitments and Contingencies -</vt:lpstr>
      <vt:lpstr>Commitments and Contingencies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22:12Z</dcterms:created>
  <dcterms:modified xmlns:dcterms="http://purl.org/dc/terms/" xmlns:xsi="http://www.w3.org/2001/XMLSchema-instance" xsi:type="dcterms:W3CDTF">2015-08-10T16:22:12Z</dcterms:modified>
  <dc:title xmlns:dc="http://purl.org/dc/elements/1.1/">Untitled</dc:title>
  <dc:description xmlns:dc="http://purl.org/dc/elements/1.1/"/>
  <dc:subject xmlns:dc="http://purl.org/dc/elements/1.1/"/>
  <cp:keywords/>
  <cp:category/>
</cp:coreProperties>
</file>